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Business" sheetId="6" state="visible" r:id="rId6"/>
    <sheet xmlns:r="http://schemas.openxmlformats.org/officeDocument/2006/relationships" name="1. Summary of Significant Accou" sheetId="7" state="visible" r:id="rId7"/>
    <sheet xmlns:r="http://schemas.openxmlformats.org/officeDocument/2006/relationships" name="2. Property and Equipment" sheetId="8" state="visible" r:id="rId8"/>
    <sheet xmlns:r="http://schemas.openxmlformats.org/officeDocument/2006/relationships" name="3. Intellectual Property" sheetId="9" state="visible" r:id="rId9"/>
    <sheet xmlns:r="http://schemas.openxmlformats.org/officeDocument/2006/relationships" name="4. Line of Credit" sheetId="10" state="visible" r:id="rId10"/>
    <sheet xmlns:r="http://schemas.openxmlformats.org/officeDocument/2006/relationships" name="5. Notes Payable" sheetId="11" state="visible" r:id="rId11"/>
    <sheet xmlns:r="http://schemas.openxmlformats.org/officeDocument/2006/relationships" name="6. Accrued Expenses and Other C" sheetId="12" state="visible" r:id="rId12"/>
    <sheet xmlns:r="http://schemas.openxmlformats.org/officeDocument/2006/relationships" name="7. Income Taxes" sheetId="13" state="visible" r:id="rId13"/>
    <sheet xmlns:r="http://schemas.openxmlformats.org/officeDocument/2006/relationships" name="8. Commitments, Contingencies a" sheetId="14" state="visible" r:id="rId14"/>
    <sheet xmlns:r="http://schemas.openxmlformats.org/officeDocument/2006/relationships" name="9. Stockholders' Equity" sheetId="15" state="visible" r:id="rId15"/>
    <sheet xmlns:r="http://schemas.openxmlformats.org/officeDocument/2006/relationships" name="10. Stock Option Plan" sheetId="16" state="visible" r:id="rId16"/>
    <sheet xmlns:r="http://schemas.openxmlformats.org/officeDocument/2006/relationships" name="11. Related Party Transactions" sheetId="17" state="visible" r:id="rId17"/>
    <sheet xmlns:r="http://schemas.openxmlformats.org/officeDocument/2006/relationships" name="1. Summary of Significant Acc_2" sheetId="18" state="visible" r:id="rId18"/>
    <sheet xmlns:r="http://schemas.openxmlformats.org/officeDocument/2006/relationships" name="2. Property and Equipment (Tabl" sheetId="19" state="visible" r:id="rId19"/>
    <sheet xmlns:r="http://schemas.openxmlformats.org/officeDocument/2006/relationships" name="3. Intellectual Property (Table" sheetId="20" state="visible" r:id="rId20"/>
    <sheet xmlns:r="http://schemas.openxmlformats.org/officeDocument/2006/relationships" name="5. Notes Payable (Tables)" sheetId="21" state="visible" r:id="rId21"/>
    <sheet xmlns:r="http://schemas.openxmlformats.org/officeDocument/2006/relationships" name="6. Accrued Expenses (Tables)" sheetId="22" state="visible" r:id="rId22"/>
    <sheet xmlns:r="http://schemas.openxmlformats.org/officeDocument/2006/relationships" name="7. Income Taxes (Tables)" sheetId="23" state="visible" r:id="rId23"/>
    <sheet xmlns:r="http://schemas.openxmlformats.org/officeDocument/2006/relationships" name="8. Commitments, Contingencies_2" sheetId="24" state="visible" r:id="rId24"/>
    <sheet xmlns:r="http://schemas.openxmlformats.org/officeDocument/2006/relationships" name="10. Stock Option Plan (Tables)" sheetId="25" state="visible" r:id="rId25"/>
    <sheet xmlns:r="http://schemas.openxmlformats.org/officeDocument/2006/relationships" name="1. Summary of Significant Acc_3" sheetId="26" state="visible" r:id="rId26"/>
    <sheet xmlns:r="http://schemas.openxmlformats.org/officeDocument/2006/relationships" name="2. Property and Equipment (Deta" sheetId="27" state="visible" r:id="rId27"/>
    <sheet xmlns:r="http://schemas.openxmlformats.org/officeDocument/2006/relationships" name="2. Property and Equipment (De_2" sheetId="28" state="visible" r:id="rId28"/>
    <sheet xmlns:r="http://schemas.openxmlformats.org/officeDocument/2006/relationships" name="3. Intellectual Property (Detai" sheetId="29" state="visible" r:id="rId29"/>
    <sheet xmlns:r="http://schemas.openxmlformats.org/officeDocument/2006/relationships" name="4. Line of Credit (Details Narr" sheetId="30" state="visible" r:id="rId30"/>
    <sheet xmlns:r="http://schemas.openxmlformats.org/officeDocument/2006/relationships" name="5. Notes Payable (Details - Deb" sheetId="31" state="visible" r:id="rId31"/>
    <sheet xmlns:r="http://schemas.openxmlformats.org/officeDocument/2006/relationships" name="5. Notes Payable (Details Narra" sheetId="32" state="visible" r:id="rId32"/>
    <sheet xmlns:r="http://schemas.openxmlformats.org/officeDocument/2006/relationships" name="6. Accrued Expenses (Details)" sheetId="33" state="visible" r:id="rId33"/>
    <sheet xmlns:r="http://schemas.openxmlformats.org/officeDocument/2006/relationships" name="7. Income Taxes (Details - Defe" sheetId="34" state="visible" r:id="rId34"/>
    <sheet xmlns:r="http://schemas.openxmlformats.org/officeDocument/2006/relationships" name="7. Income Taxes (Details Narrat" sheetId="35" state="visible" r:id="rId35"/>
    <sheet xmlns:r="http://schemas.openxmlformats.org/officeDocument/2006/relationships" name="8. Commitments, Contingencies_3" sheetId="36" state="visible" r:id="rId36"/>
    <sheet xmlns:r="http://schemas.openxmlformats.org/officeDocument/2006/relationships" name="8. Commitments, Contingencies_4" sheetId="37" state="visible" r:id="rId37"/>
    <sheet xmlns:r="http://schemas.openxmlformats.org/officeDocument/2006/relationships" name="9. Stockholders' Equity (Detail" sheetId="38" state="visible" r:id="rId38"/>
    <sheet xmlns:r="http://schemas.openxmlformats.org/officeDocument/2006/relationships" name="10. Stock Option Plan (Details)" sheetId="39" state="visible" r:id="rId39"/>
    <sheet xmlns:r="http://schemas.openxmlformats.org/officeDocument/2006/relationships" name="10. Stock Option Plan (Details " sheetId="40" state="visible" r:id="rId40"/>
    <sheet xmlns:r="http://schemas.openxmlformats.org/officeDocument/2006/relationships" name="11. Related Party Transactions " sheetId="41" state="visible" r:id="rId41"/>
  </sheets>
  <definedNames/>
  <calcPr calcId="124519" fullCalcOnLoad="1"/>
</workbook>
</file>

<file path=xl/sharedStrings.xml><?xml version="1.0" encoding="utf-8"?>
<sst xmlns="http://schemas.openxmlformats.org/spreadsheetml/2006/main" uniqueCount="422">
  <si>
    <t>Document and Entity Information - shares</t>
  </si>
  <si>
    <t>9 Months Ended</t>
  </si>
  <si>
    <t>Jun. 30, 2019</t>
  </si>
  <si>
    <t>Aug. 12, 2019</t>
  </si>
  <si>
    <t>Document And Entity Information</t>
  </si>
  <si>
    <t>Entity Registrant Name</t>
  </si>
  <si>
    <t>Financial Gravity Companies, Inc.</t>
  </si>
  <si>
    <t>Entity Central Index Key</t>
  </si>
  <si>
    <t>0001377167</t>
  </si>
  <si>
    <t>Document Type</t>
  </si>
  <si>
    <t>10-Q</t>
  </si>
  <si>
    <t>Document Period End Date</t>
  </si>
  <si>
    <t>Jun. 30,
		2019</t>
  </si>
  <si>
    <t>Amendment Flag</t>
  </si>
  <si>
    <t>false</t>
  </si>
  <si>
    <t>Current Fiscal Year End Date</t>
  </si>
  <si>
    <t>--09-30</t>
  </si>
  <si>
    <t>Is Entity's Reporting Status Current?</t>
  </si>
  <si>
    <t>Yes</t>
  </si>
  <si>
    <t>Entity Filer Category</t>
  </si>
  <si>
    <t>Non-accelerated Filer</t>
  </si>
  <si>
    <t>Entity Common Stock, Shares Outstanding</t>
  </si>
  <si>
    <t>Document Fiscal Period Focus</t>
  </si>
  <si>
    <t>Q3</t>
  </si>
  <si>
    <t>Document Fiscal Year Focus</t>
  </si>
  <si>
    <t>2019</t>
  </si>
  <si>
    <t>Entity small business</t>
  </si>
  <si>
    <t>true</t>
  </si>
  <si>
    <t>Entity emerging growth</t>
  </si>
  <si>
    <t>Entity Shell company</t>
  </si>
  <si>
    <t>Entity Ex transition period</t>
  </si>
  <si>
    <t>Entity Interactive data current</t>
  </si>
  <si>
    <t>Entity File Number</t>
  </si>
  <si>
    <t>001-34770</t>
  </si>
  <si>
    <t>Entity State Country Code</t>
  </si>
  <si>
    <t>NV</t>
  </si>
  <si>
    <t>Consolidated Balance Sheets (Unaudited) - USD ($)</t>
  </si>
  <si>
    <t>Sep. 30, 2018</t>
  </si>
  <si>
    <t>CURRENT ASSETS</t>
  </si>
  <si>
    <t>Cash and cash equivalents</t>
  </si>
  <si>
    <t>Accounts receivable</t>
  </si>
  <si>
    <t>Accounts receivable - related party</t>
  </si>
  <si>
    <t>Prepaid expenses and other current assets</t>
  </si>
  <si>
    <t>Total current assets</t>
  </si>
  <si>
    <t>OTHER ASSETS</t>
  </si>
  <si>
    <t>Property and equipment, net</t>
  </si>
  <si>
    <t>Customer relationship</t>
  </si>
  <si>
    <t>Proprietary content</t>
  </si>
  <si>
    <t>Trade name</t>
  </si>
  <si>
    <t>Non-Compete Agreements, net</t>
  </si>
  <si>
    <t>Intellectual Property</t>
  </si>
  <si>
    <t>Goodwill</t>
  </si>
  <si>
    <t>Total Other assets</t>
  </si>
  <si>
    <t>Total Assets</t>
  </si>
  <si>
    <t>CURRENT LIABILITIES</t>
  </si>
  <si>
    <t>Accounts payable - trade</t>
  </si>
  <si>
    <t>Accrued expenses and other current liabilities</t>
  </si>
  <si>
    <t>Related party loan</t>
  </si>
  <si>
    <t>Line of credit</t>
  </si>
  <si>
    <t>Notes payable - current</t>
  </si>
  <si>
    <t>Total current liabilities</t>
  </si>
  <si>
    <t>Notes payable</t>
  </si>
  <si>
    <t>Commitments and Contingencies</t>
  </si>
  <si>
    <t xml:space="preserve"> </t>
  </si>
  <si>
    <t>STOCKHOLDERS' EQUITY</t>
  </si>
  <si>
    <t>Common stock</t>
  </si>
  <si>
    <t>Additional Paid-in Capital</t>
  </si>
  <si>
    <t>Accumulated Deficit</t>
  </si>
  <si>
    <t>Total Stockholders' Equity</t>
  </si>
  <si>
    <t>Total Liabilities and Stockholders' Equity</t>
  </si>
  <si>
    <t>Consolidated Statements of Operations (Unaudited) - USD ($)</t>
  </si>
  <si>
    <t>3 Months Ended</t>
  </si>
  <si>
    <t>Jun. 30, 2018</t>
  </si>
  <si>
    <t>Total revenue</t>
  </si>
  <si>
    <t>OPERATING EXPENSES</t>
  </si>
  <si>
    <t>Cost of services</t>
  </si>
  <si>
    <t>Professional services</t>
  </si>
  <si>
    <t>Depreciation and amortization</t>
  </si>
  <si>
    <t>General and administrative</t>
  </si>
  <si>
    <t>Management fees - related party</t>
  </si>
  <si>
    <t>Marketing</t>
  </si>
  <si>
    <t>Salaries and wages</t>
  </si>
  <si>
    <t>Total operating expenses</t>
  </si>
  <si>
    <t>Operating Income (Loss)</t>
  </si>
  <si>
    <t>Interest expense</t>
  </si>
  <si>
    <t>Net Loss</t>
  </si>
  <si>
    <t>Loss Per Share - Basic and Diluted</t>
  </si>
  <si>
    <t>Investment management fees [Member]</t>
  </si>
  <si>
    <t>Service income [Member]</t>
  </si>
  <si>
    <t>Consolidated Statements of Changes in Stockholders' Equity - USD ($)</t>
  </si>
  <si>
    <t>Common Stock</t>
  </si>
  <si>
    <t>Additional Paid-In Capital</t>
  </si>
  <si>
    <t>Retained Earnings / Accumulated Deficit</t>
  </si>
  <si>
    <t>Total</t>
  </si>
  <si>
    <t>Beginning balance, shares at Sep. 30, 2017</t>
  </si>
  <si>
    <t>Beginning balance, value at Sep. 30, 2017</t>
  </si>
  <si>
    <t>Sale of common stock, shares</t>
  </si>
  <si>
    <t>Sale of common stock, value</t>
  </si>
  <si>
    <t>Stock based employee compensation expense</t>
  </si>
  <si>
    <t>Net loss</t>
  </si>
  <si>
    <t>Ending balance, shares at Sep. 30, 2018</t>
  </si>
  <si>
    <t>Ending balance, value at Sep. 30, 2018</t>
  </si>
  <si>
    <t>Stock based employee compensation expense, shares</t>
  </si>
  <si>
    <t>Stock based employee compensation expense, value</t>
  </si>
  <si>
    <t>Stock options in lieu of expenses, as cost of sales</t>
  </si>
  <si>
    <t>Debt exchanged for stock, shares</t>
  </si>
  <si>
    <t>Debt exchanged for stock, value</t>
  </si>
  <si>
    <t>Ending balance, shares at Jun. 30, 2019</t>
  </si>
  <si>
    <t>Ending balance, value at Jun. 30, 2019</t>
  </si>
  <si>
    <t>Consolidated Statements of Cash Flows (Unaudited) - USD ($)</t>
  </si>
  <si>
    <t>CASH FLOWS FROM OPERATING ACTIVITIES</t>
  </si>
  <si>
    <t>Net (Loss)</t>
  </si>
  <si>
    <t>Adjustments to reconcile net loss to net cash provided by (used in) operating activities</t>
  </si>
  <si>
    <t>Depreciation</t>
  </si>
  <si>
    <t>Amortization</t>
  </si>
  <si>
    <t>Stock based compensation</t>
  </si>
  <si>
    <t>Stock options issued for services</t>
  </si>
  <si>
    <t>Impairment of intangible</t>
  </si>
  <si>
    <t>Changes in operating assets and liabilities</t>
  </si>
  <si>
    <t>Accounts payable - trade, current</t>
  </si>
  <si>
    <t>Accrued expenses and other liabilities</t>
  </si>
  <si>
    <t>Deferred revenues</t>
  </si>
  <si>
    <t>Net cash used in operating activities</t>
  </si>
  <si>
    <t>CASH FLOWS FROM INVESTING ACTIVITIES</t>
  </si>
  <si>
    <t>Purchases of property and equipment</t>
  </si>
  <si>
    <t>Purchase of trademark</t>
  </si>
  <si>
    <t>Net cash used in investing activities</t>
  </si>
  <si>
    <t>CASH FLOWS FROM FINANCING ACTIVITIES</t>
  </si>
  <si>
    <t>Borrowings from line of credit</t>
  </si>
  <si>
    <t>Borrowings from notes payable</t>
  </si>
  <si>
    <t>Payments on line of credit</t>
  </si>
  <si>
    <t>Payments on notes payable</t>
  </si>
  <si>
    <t>Proceeds from the sale of common stock</t>
  </si>
  <si>
    <t>Net cash provided by financing activities</t>
  </si>
  <si>
    <t>NET INCREASE (DECREASE) IN CASH AND CASH EQUIVALENTS</t>
  </si>
  <si>
    <t>CASH AND CASH EQUIVALENTS AT BEGINNING OF PERIOD</t>
  </si>
  <si>
    <t>CASH AND CASH EQUIVALENTS AT END OF PERIOD</t>
  </si>
  <si>
    <t>Cash Paid for Interest</t>
  </si>
  <si>
    <t>Nature of Business</t>
  </si>
  <si>
    <t>Organization, Consolidation and Presentation of Financial Statements [Abstract]</t>
  </si>
  <si>
    <t>NATURE OF BUSINESS Financial Gravity is a holding company of best of breed financial
services companies including brokerage, wealth management, estate planning, family office services, risk management, business
and personal tax planning, business consulting, and financial advisor services. Financial Gravity's mission is to synergistically
bring together companies that create symbiotic advantages to each other in order to bring a complete financial experience to the
clients that we serve. The wholly-owned subsidiaries of the Company include: Financial Gravity Tax, Inc., Financial Gravity Wealth,
Inc., Financial Gravity Business, LLC, Financial Gravity Ventures, LLC., and Tax Master Network, LLC. (“TMN”) (formerly
known as Tax Coach Software, LLC.)</t>
  </si>
  <si>
    <t>1. Summary of Significant Accounting Policies</t>
  </si>
  <si>
    <t>Accounting Policies [Abstract]</t>
  </si>
  <si>
    <t>Summary of Significant Accounting Policies</t>
  </si>
  <si>
    <t>1. SUMMARY OF SIGNIFICANT ACCOUNTING POLICIES A summary of the significant accounting
polices consistently applied in the preparation of the accompanying consolidated financial statements in accordance with accounting
principles generally accepted in the United States of America (“GAAP”) is as follows. Basis of Consolidation The consolidated financial statements include
the accounts of its subsidiaries. All significant intercompany accounts and transactions have been eliminated on consolidation. Cash and Cash Equivalents The Company considers all highly liquid
investments with an initial maturity of three months or less, when purchased, to be cash equivalents. The Company maintains cash
balances at several financial institutions located throughout the United States, which at times may exceed insured limits. The
Company has not experienced any losses in such accounts and believes it is not exposed to any significant credit risk on cash and
cash equivalents. Receivables Receivables include trade accounts receivable
and are carried at the invoiced amount less an estimate made for doubtful accounts based on management’s review of outstanding
balances. The collectability of the Company’s accounts receivable is reviewed on an ongoing basis, using historical payment
trends and a review of specific accounts. Accounts receivable are written off after all reasonable collection efforts have been
exhausted and when management determines the amounts to be uncollectible. Recoveries of receivables previously written off are
recorded when received. The allowance for doubtful accounts was $0 and $21,876 as of June 30, 2019 and September 30, 2018, respectively. In the normal course of business, the Company
may extend credit to its customers, on an unsecured basis, substantially all of whom are located in the United States of America.
The Company does not believe that it is exposed to any significant risk of loss on accounts receivable. Prepaid Expenses Prepaid expenses consist of expenses the
Company has paid for prior to the service or good being provided. These prepaid expenses will be recorded as expense at the time
the service has been provided. Property and Equipment Property and equipment are stated at cost,
less accumulated depreciation. Depreciation is provided in amounts sufficient to relate the cost of depreciable assets to earnings
over their estimated service lives by the straight-line method. Maintenance and repairs are charged to
earnings as incurred; major repairs and replacements are capitalized. When items of property or equipment are sold or retired,
the related cost and accumulated depreciation are removed from the accounts and any gain or loss is included in operations. Property and equipment operated under material
leases which transfer substantially all benefits and risks associated with the assets to the Company are capitalized. An asset
and liability equal to the present or fair value, if appropriate, of minimum payments over the term of the leases are recorded.
Amortization of the asset is computed using the straight-line method. Expenses associated with all other leases (operating leases)
are charged to income as incurred. Customer Relationships The customer relationships acquired as
part of the TMN purchase have been recognized in the accompanying consolidated balance sheets at $44,900, the value attributed
to such relationships on the date of the purchase. The customer relationships are being amortized on a straight-line basis over
a four-year estimated life. During each of the three and nine months ended June 30, 2019 and 2018, the Company recorded amortization
expense of $2,806 and $8,418, respectively, on this intangible asset, which is included in depreciation and amortization expense
in the accompanying consolidated statements of operations. Accumulated amortization at June 30, 2019 was $42,094 and $33,675 at
September 30, 2018. Proprietary Content The proprietary content acquired as a
part of the TMN purchase has been recognized in the accompanying consolidated balance sheets at $525,100, the value attributed
to such content on the date of the purchase. The proprietary content is being amortized on a straight-line basis over an eight-year
estimated life. During each of the three and nine months ended June 30, 2019 and 2018, the Company recorded amortization expense
of $16,410 and $49,228 on this intangible asset, which is included depreciation and amortization expense in the accompanying consolidated
statements of operations. Accumulated amortization at June 30, 2019 was $246,140 and $196,912 at September 30, 2018. Trade Name The trade name acquired as a part of the
TMN purchase has been recognized in the accompanying consolidated balance sheets at $69,300, the value attributed to such name
on the date of the purchase. Management has determined that the trade name is now fully impaired as of March 31, 2019. Accordingly,
the asset has been fully written off. Non-compete Agreements Non-compete agreements entered into as
a part of the TMN purchase have been recognized in the accompanying consolidated balance sheets at $26,300, the value attributed
to such agreements on the date of the purchase. The non-compete agreements are being amortized on a straight-line basis over the
five-year term of the non-compete clause of the agreement. During each of the three and nine months ended June 30, 2019 and 2018,
the Company recorded amortization expense of $1,315 and $3,945 on this intangible asset, which is included in depreciation and
amortization expense in the accompanying consolidated statements of operations. Accumulated amortization at June 30, 2019 was $19,725
and $15,780 at September 30, 2018. Intellectual Property Financial Gravity maintains copyrights
or trademarks on all of its printed marketing materials, the financialgravity.com website and other web pages, and proprietary
software. Financial Gravity’s goal is to preserve its trade secrets and operate without infringing on the proprietary rights
of other parties. Intellectual Property are stated at cost.
Intellectual Property with indefinite lives is not amortized but tested for impairment at least annually. Management has determined
that the Intellectual Property has an indefinite life and does not consider the value of Intellectual Property recorded in the
accompanying consolidated balance sheets to be impaired as of June 30, 2019 or September 30, 2018. Goodwill Goodwill represents the excess of the value
of the purchase price and related costs over the identifiable assets from business acquisitions. The Company conducts an annual
impairment assessment, at the reporting unit level, of its recorded goodwill. The Company assesses qualitative factors in order
to determine whether it is more likely than not that the fair value of a reporting unit is less than it’s carrying amount.
The qualitative factors evaluated by the Company include macro-economic conditions of the local business environment, overall financial
performance, and other entity specific factors as deemed appropriate. If, through this qualitative assessment, the conclusion is
made that it is more likely than not that a reporting unit’s fair value is less than it’s carrying amount, a two-step
impairment test is performed. Management determined, by assessing the qualitative factors, that it is more likely than not that
the fair value of the reporting unit is greater than it’s carrying value. Management does not consider the value of goodwill
recorded for TMN in the accompanying consolidated balance sheets to be impaired as of June 30, 2019 or September 30, 2018. The fair values of the assets acquired,
and liabilities assumed were determined primarily using the income approach, which determines the fair value for the asset based
on the present value of cash flows projected to be generated by the asset. Projected cash flows are discounted at a rate of return
that reflects the relative risk of achieving the cash flow and the time value of money. The fair value of relationships was determined
by projecting expected cash flows and subtracting the portion of the cash flow derived by the relevant contributory assets. The accompanying consolidated balance
sheets, consolidated statements of operations, consolidated statements of changes in stockholders’ equity and consolidated
statements of cash flows include the results of operations of the acquired subsidiaries from the date of acquisition. Income Taxes The Company accounts for Federal and state
income taxes pursuant to GAAP, which requires an asset and liability approach for financial accounting and reporting for income
taxes based on tax effects of differences between the financial statement and tax basis of assets and liabilities. The Company accounts for all uncertain
tax positions in accordance with Financial Accounting Standards Board (“FASB”) Accounting Standards Codification (“ASC”)
740 – Income Taxes (“ASC 740”). ASC 740 provides guidance on de-recognition, classification, interest and penalties
and disclosure related to uncertain income tax positions. The Company recognizes accrued interest and penalties related to unrecognized
tax benefits as a component of income tax expense. There was no accrued interest or penalties as of June 30, 2019 and September
30, 2018. From time to time, the Company is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s Federal returns since 2015 are still subject for examination by taxing authorities. Loss Per Share Basic loss per common share is computed
by dividing net losses available to common stockholders by the weighted average number of common shares outstanding for the reporting
period. Average number of common shares were 38,993,226 and 35,837,900 for the three months ended June 30, 2019 and 2018, respectively.
Average number of common shares were 36,949,650 and 35,823,648 for the nine months ended June 30, 2019 and 2018, respectively. For the three months and nine months ended
June 30, 2019, approximately 3,940,326 common stock shares were not added to the diluted average shares because inclusion of such
shares would be antidilutive. The antidilutive shares for June 30, 2019 include 50,000 warrants, and 3,699,338 in options. For
the three months and nine months ended June 30, 2018, approximately 3,430,646 common stock shares were not added to the diluted
average shares because inclusion of such shares would be antidilutive. The antidilutive shares for June 30, 2018 include 350,000
warrants and 3,080,646 in options. Revenue Recognition Financial Gravity Wealth, Inc. generates
investment management fees for services provided by the Company. Investment management fees include fees earned from assets under
management by providing professional services to manage client investments. Financial Gravity Tax, Inc. generates service
income from consulting and other professional services performed. Commission revenue is derived from the
sale of annuities and premiums on life insurance policies held by third parties. The revenue is recognized at the time the policy
is issued. Revenue represents gross billings less
discounts, and is calculated net of sales taxes, as applicable. Monthly subscription billings are recognized as revenue as collected. Tax Master Network, LLC. has 3 types of
services that are charged and collected on a month to month subscription basis (Tax Master basic, elite, and advanced membership,
All-Stars coaching, Networker and Wire Service weekly broadcast email). None of these programs come with a long-term commitment
or contract, and there is no up-front payment beyond the monthly subscription fee. Cancellations are processed within the month
requested and memberships are closed at the end of the period for which the most recent payment was made. Members are not entitled
to refunds for unused memberships. Recent Accounting Pronouncement In May 2014, the FASB issued Accounting
Standards Update No. 2014-09, Revenue from Contracts with Customers (“ASU 2014-09”), which supersedes nearly all existing
revenue recognition guidance under U.S. GAAP. The guidance requires entities to recognize revenue using the following five-step
model: identify the contract with a customer, identify the performance obligations in the contract, determine the transaction price,
allocate the transaction price to the performance obligations in the contract, and recognize revenue as the entity satisfies each
performance obligation. Adoption of this standard could result in retrospective application, either in the form of recasting all
prior periods presented or a cumulative adjustment to equity in the period of adoption. The guidance was effective for annual and
interim reporting periods beginning after December 15, 2017. On October 1, 2018 we adopted ASU 2014-09
using the full retrospective method. The Company completed its review of its material revenue streams and determined that there
was no impact to its consolidated financial statements, results of operations or liquidity. When comparing the Company’s
prior revenue recognition to the new applied revenue recognition under Accounting Standards Codification (“ASC”) 606,
there was no change to the amount or timing of revenue recognized. Therefore, no quantitative adjustment was required to be made
to the prior periods presented on the unaudited consolidated financial statements after the adoption of ASC 606. Advertising Advertising costs are charged to operations
when incurred. Advertising and marketing expense were $48,330 and $82,307 for the three months ended, and $109,995 and $142,845
for the nine months ended June 30, 2019 and 2018, respectively. Stock-Based Compensation The Company recognizes
the fair value of stock-based compensation awards as wages in the accompanying statements of operations on a straight-line basis
over the vesting period, using the Black-Scholes option pricing model, which is based on risk-free rates of 2.89% in 2019 and
1.49% to 2.55% in 2018, dividend yield of 0%, expected life of 2 years and volatility of 35% to 40%. Use of Estimates The preparation of the consolidated financial
statements in conformity with GAAP requires management to make estimates and assumptions that affect the reported assets and liabilities
and disclosure of contingent assets and liabilities at the date of the consolidated financial statements and reported amounts of
revenues and expenses during the reporting period. Actual results could differ from these estimates. Adjustments All adjustments that, in the opinion of
management, are necessary for a fair presentation for the periods presented have been reflected in the financial statements. Going Concern The accompanying consolidated financial
statements have been prepared assuming that the Company will continue as a going concern, which contemplates the Company will need
to manage additional asset units under contract and/or additional financing to fully implement its business plan, including continued
growth and establishment of a stronger brand. On May 23, 2017, the Company and GHS Investments,
LLC (“GHS Investments”) entered into an Equity Financing Agreement (the “Agreement”). The Agreement was
filed as an exhibit to a registration statement on Form S-1, filed with the Securities and Exchange Commission (“SEC”)
on September 18, 2017. The agreement was approved by the SEC November 13, 2018. The Agreement contemplates a series of transactions,
pursuant to which the Company will “put” shares of its common stock to GHS in consideration of the payment to the Company
of eighty percent (80%) of the “Market Price” of such shares. “Market Price” shall mean the average of
the two lowest trading prices of the Company’s Common Stock during the ten (10) consecutive trading days preceding the receipt
of the applicable put notice. Accordingly, on each instance the Company exercises a put option, the Company will know in advance,
both the number of shares issuable upon exercise of the put option, and the dollar amount of the purchase price for such shares.
The maximum purchase price for shares to be purchased by GHS Investments under the Agreement is $11,000,000. To facilitate the
sale of the shares so purchased by GHS Investments, the Company agreed to file a registration statement with the Securities and
Exchange Commission. The Company also entered into a Registration Rights Agreement with GHS Investments, pursuant to which the
Company has agreed to provide certain registration rights under the Securities Act of 1933, the rules and regulations promulgated
thereunder, and applicable state securities laws. The Agreement will terminate (i) when GHS Investments has purchased an aggregate
of $11,000,000 of the common stock of the Company, or (ii) 36 months after the effective date of the Agreement, or (iii) at such
time that the registration statement is no longer in effect. Additionally, the Company is also actively
seeking growth of its service offerings, both organically and via new client relationships. Management, in the ordinary course
of business, is trying to raise additional capital through sales of common stock as well as seeking financing via equity or debt,
or both from third parties. There are no assurances that additional financing will be available on favorable terms, or at all.
If additional financing is not available, the Company will need to reduce, defer or cancel development programs, planned initiatives
and overhead expenditures. The failure to adequately fund its capital requirements could have a material adverse effect on the
Company’s business, financial condition and results of operations. Moreover, the sale of additional equity securities to
raise financing will result in additional dilution to the Company’s stockholders and incurring additional indebtedness could
involve an increased debt service cash obligation, the imposition of covenants that restrict the Company’s operations or
the Company’s ability to perform on its current debt service requirements. The consolidated financial statements do not include
any adjustments that might be necessary if the Company is unable to continue as a going concern. Future Accounting Pronouncements In February 2017, the FASB issued ASU Update
No. 2017-02 Leases (Topic 842).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 which requires only capital leases to be recognized on the balance sheet - the new ASU will require both
types of leases to be recognized on the balance sheet. ASU 2017-02 is effective for the years beginning after December 15, 2018
and for all periods presented. Early application of the amendments in this ASU is permitted. The Company does not expect any significant
financial impact to the financial statements upon adoption of this standard.</t>
  </si>
  <si>
    <t>2. Property and Equipment</t>
  </si>
  <si>
    <t>Property, Plant and Equipment [Abstract]</t>
  </si>
  <si>
    <t>Property and Equipment</t>
  </si>
  <si>
    <t>2. PROPERTY AND EQUIPMENT Property and equipment consist of the following at June 30,
2019 and September 30, 2018:
Estimated June 30, September 30,
Furniture, fixtures and equipment 2 - 5 years $ 82,070 $ 53,721
Internally developed software 10 years 152,000 152,000
234,070 205,721
Less accumulated depreciation and amortization (95,375 ) (67,435 )
$ 138,695 $ 138,286 Depreciation expense was $9,967 and $7,587 during the three
months ended June 30, 2019 and June 30, 2018, respectively, and $27,943 and $20,649 during the nine months ended June 30, 2019
and June 30, 2018, respectively.</t>
  </si>
  <si>
    <t>3. Intellectual Property</t>
  </si>
  <si>
    <t>Goodwill and Intangible Assets Disclosure [Abstract]</t>
  </si>
  <si>
    <t xml:space="preserve">3. INTELLECTUAL PROPERTY Intellectual property consists of the following:
Intellectual property at September 30, 2017 $ 30,085
Intellectual property purchased at cost 18,855
Intellectual property at September 30, 2018 $ 48,940
Intellectual property purchased at cost 4,230
Intellectual property at June 30, 2019 $ 53,170 </t>
  </si>
  <si>
    <t>4. Line of Credit</t>
  </si>
  <si>
    <t>Debt Disclosure [Abstract]</t>
  </si>
  <si>
    <t>Line of Credit</t>
  </si>
  <si>
    <t>4. LINE OF CREDIT The Company has a revolving line of credit
with Wells Fargo Bank, N.A. in the amount of $67,500. Amounts drawn under this line of credit are due on demand, and monthly interest
and principal payments are required. The interest rate on the line of credit is 9.5%. This line of credit is collateralized by
the personal guarantee of the majority stockholder. Line of credit balance $67,005 and $59,646 under the line of credit at June
30, 2019 and September 30, 2018.</t>
  </si>
  <si>
    <t>5. Notes Payable</t>
  </si>
  <si>
    <t>Notes Payable</t>
  </si>
  <si>
    <t xml:space="preserve">5. NOTES PAYABLE On August 9, 2017 the Company entered into
a Promissory Note Payable with Elmer Fink (Fink) in the amount of $100,000. The interest rate on the note is 10%. First year payment
is equal to 10% of the loan value. A second-year payment equal to 10% of the loan was issued on January 1, 2019 with monthly principal
and interest of $4,614 starting on year three. The remaining principal and accrued interest of this note is due on the maturity
date, July 15, 2021. On January 1, 2019, the original note payable was amended. Payments from January 2019, through July 2019 to
be interest only. Full principal and interest payments to commence August 9, 2019 until maturity, when all remaining principal
and interest will be due and payable. On June 15, 2019, Fink and the Company entered into an agreement to convert the note into
common shares of the Company and the note and accrued interest were settled in full as of that date. The outstanding balance was
$0 and $100,000 at June 30, 2019 and September 30, 2018 respectively. On August 9, 2017 the Company entered into
a Promissory Note Payable with Mike and Terri Ashby (Ashby) in the amount of $100,000. The interest rate on the note was 10%. First
year payment was equal to 10% of the loan value with monthly principal and interest of $4,614 starting on year two. The remaining
principal and accrued interest of this note was due on the maturity date, August 15, 2020. On January 15, 2019, the original note
payable was amended. The new interest rate on the note is 15%. The remaining principal and accrued interest of this note is now
due on the maturity date, July 15, 2022. A second-year payment equal to 15% of the loan was issued on February 6, 2019 with monthly
principal and interest of $4,614 starting on year three. On June 15, 2019, Ashby and the Company entered into an agreement to convert
the note into common shares of the Company and the note and accrued interest were settled in full as of that date. The outstanding
balance was $0 and $92,406 at June 30, 2019 and September 30, 2018, respectively. On September 5, 2017 the Company entered
into a Promissory Note Payable with Heleon Investment Company, Ltd. (Heleon) in the amount of $100,000. The interest rate on the
note is 10%. First year payment is equal to 10% of the loan value with monthly principal and interest of $4,614 starting on year
two. The remaining principal and accrued interest of this note is due on the maturity date, August 15, 2020. On January 15, 2019,
the original note payable was amended. The new interest rate on the note is 15%. Payment on the note is deferred until January
15, 2020. Interest for the deferment period will be capitalized into the amount due, January 15, 2020, resulting in a new Amount
Due. The New Amount Due plus interest will amortize over the following 24 months, with the first payment due January 15, 2020.
On June 15, 2019, Heleon and the Company entered into an agreement to convert the note into common shares of the Company and the
note and accrued interest were settled in full as of that date. The outstanding balance was $0 and $100,000 at June 30, 2019 and
September 30, 2018, respectively. On October 2, 2017 the Company entered
into a Promissory Note Payable with Indy and Sybil Bally (Bally) in the amount of $100,000. The interest rate on the note was 10%.
First year payment was equal to 10% of the loan value with monthly principal and interest of $4,614 starting on year two. The remaining
principal and accrued interest of this note is due on the maturity date, October 2, 2020. On January 20, 2019, the original note
payable was amended. The new interest rate on the note is 15%. Payment on the note is deferred until February 2, 2020. Interest
for the deferment period will be capitalized into the amount due, February 2, 2020, resulting in a new Amount Due. The New Amount
Due plus interest will amortize over the following 24 months, with the first payment due February 2, 2020. On June 15, 2019, Bally
and the Company entered into an agreement to convert the note into common shares of the Company and the note and accrued interest
were settled in full as of that date. The outstanding balance was $0 and $100,000 at June 30, 2019 and September 30, 2018, respectively On October 2, 2017 the Company entered
into a Promissory Note Payable with Paul Frueh (Frueh) in the amount of $100,000. The interest rate on the note is 10%. First year
payment is equal to 10% of the loan value with monthly principal and interest of $4,614 starting on year two. The remaining principal
and accrued interest of this note is due on the maturity date, October 20, 2020. On June 15, 2019, Frueh and the Company entered
into an agreement to convert the note into common shares of the Company and the note and accrued interest were settled in full
as of that date. The outstanding balance was $0 at June 30, 2019 and $100,000 at September 30, 2018. On November 2, 2017 the Company entered
into a Promissory Note Payable with Michael and Donna Dade (Dade) in the amount of $340,000. The interest rate on the note was
10%. First year payment was equal to 10% of the loan value with monthly principal and interest of $15,689 starting on year two.
The remaining principal and accrued interest of this note is due on the maturity date, October 20, 2020. On January 20, 2019, the
original note payable was amended. The new interest rate on the note is 15%. Payment on the note is deferred until February 20,
2020. Interest for the deferment period will be capitalized into the amount due, February 20, 2020, resulting in a new Amount Due.
The New Amount Due plus interest will amortize over the following 24 months, with the first payment due February 20, 2020. On June
15, 2019, Dade and the Company entered into an agreement to convert the note into common shares of the Company and the note and
accrued interest were settled in full as of that date. The outstanding balance was $0 and $340,000 at June 30, 2019 and September
30, 2018, respectively. On March 15, 2018 the Company entered into
a Promissory Note Payable with Helen Janssen (Janssen) in the amount of $200,000. The interest rate on the note is 10%. First year
payment is equal to 10% of the loan value with monthly principal and interest of $9,229 starting on year two. The remaining principal
and accrued interest of this note is due on the maturity date, February 15, 2021. On January 15, 2019, the original note payable
was amended. The new interest rate on the note is 15%. Payment on the note is deferred until February 15, 2020. Interest for the
deferment period will be capitalized into the amount due, February 15, 2020, resulting in a new Amount Due. The New Amount Due
plus interest will amortize over the following 24 months, with the first payment due February 15, 2020. On June 15, 2019, Janssen
and the Company entered into an agreement to convert the note into common shares of the Company and the note and accrued interest
were settled in full as of that date. The outstanding balance was $0 and $200,000 at June 30, 2019 and September 30, 2018, respectively. On November 29, 2018 the Company entered
into a Promissory Note Payable with Knight Capital in the amount of $155,000. There is no interest rate associated with this note.
The repayment streams for this are calculated from a factoring of the receivables sold, and are payable in daily payments of $1,504
and is due on the maturity date, July 11, 2019. The outstanding balance was $8,770 and $0 at June 30, 2019 and September 30, 2018,
respectively. On April 19, 2019 the Company entered into
a Promissory Note Payable with Charles O’Banon (“O’Banon”), a customer, in the amount of $32,205. The note
is in settlement of tax penalties and interest he incurred, that were proximately caused by the Company’s actions. The monthly
principal and interest payments are $623, with a balloon payment of $14,048 in April 2022. The note is being repaid over 36 months
and bears an interest rate of 6%. The Company has instituted abatement efforts on O’Banon;s behalf, with the taxing authority.
Should the abatement efforts be successful, all monies paid O’Banon by the Company shall be returned. Should the abatement
efforts result in mitigation, any monies paid by the Company, in excess of the mitigated amounts, shall be returned. The outstanding
balance on June 30, 2019 was $30,813. The Company’s maturities
of debt subsequent to June 30, 2019 are as follows:
2019 $ 10,184
2020 5,867
2021 5,695
2022 17,838
$ 39,584 </t>
  </si>
  <si>
    <t>6. Accrued Expenses and Other Current Liabilities</t>
  </si>
  <si>
    <t>Payables and Accruals [Abstract]</t>
  </si>
  <si>
    <t>Accrued Expenses and Other Current Liabilities</t>
  </si>
  <si>
    <t xml:space="preserve">6. ACCRUED
EXPENSES AND OTHER CURRENT LIABILITIES Accrued expenses consist of the following
at June 30, 2019, and September 30, 2018:
June 30, September 30,
Deferred Rent $ 14,720 $ 0
Corporate credit card 18,011 –
Accrued operating expenses 19,488 132,989
$ 52,219 $ 132,989 </t>
  </si>
  <si>
    <t>7. Income Taxes</t>
  </si>
  <si>
    <t>Income Tax Disclosure [Abstract]</t>
  </si>
  <si>
    <t>Income Taxes</t>
  </si>
  <si>
    <t xml:space="preserve">7. INCOME TAXES For the three and nine months ended June
30, 2019 and 2018, the effective tax rate of 0% varies from the U.S. federal statutory rate primarily due to state income taxes,
net losses, certain nondeductible expenses, and an increase in the valuation allowance associated with the net operating loss
carryforwards. Our deferred tax assets related to net operating loss carryforwards remain fully reserved due to uncertainty of
utilization of those assets. A deferred tax liability or asset is determined
based on the difference between the financial statement and tax bases of assets and liabilities as measured by the enacted tax
rates which will be in effect when these differences reverse. Deferred tax expense or benefit in the accompanying consolidated
statements of operations are the result of changes in the assets and liabilities for deferred taxes. The measurement of deferred
tax assets is reduced, if necessary, by the amount for any tax benefits that, based on available evidence, are not expected to
be realized. Income tax expense is the current tax payable or refundable for the year plus or minus the net change in the deferred
tax assets and liabilities. Deferred income taxes of the Company arise from the temporary differences between financial statement
and income tax recognition of NOL carry-forwards. The deferred tax assets and liabilities
in the accompanying consolidated balance sheets include the following components at June 30, 2019 and September 30, 2018:
June 30, September 30,
Net non-current deferred tax assets:
Net operating loss carry-forward $ 1,237,654 $ 1,098,314
Property and equipment 6,055 3,456
Total 1,243,709 1,101,770
Net non-current deferred tax liabilities:
Intangible assets 10,319 7,996
Net 1,233,390 1,093,774
Less valuation allowance (1,233,390 ) (1,093,774 )
Net deferred taxes $ – $ – </t>
  </si>
  <si>
    <t>8. Commitments, Contingencies and Concentrations</t>
  </si>
  <si>
    <t>Commitments and Contingencies Disclosure [Abstract]</t>
  </si>
  <si>
    <t>Commitments, Contingencies and Concentrations</t>
  </si>
  <si>
    <t xml:space="preserve">8. COMMITMENTS, CONTINGENCIES AND CONCENTRATIONS Leases The Company conducts operations from premises
leased through 2024. Some of these leases provide for payment of taxes, insurance, utilities and maintenance. The Company also
leases certain equipment under operating leases. Total rent expense for the three months ended June 30, 2019 and June 30, 2018
was $43,768 and $28,385 respectively and for the nine months ended June 30, 2019 and 2018 was $99,258 and $90,765, respectively.
Rent expense is recorded on a straight-line basis over the term of the lease. The difference between rental expense and rental
payments is recorded as deferred rent within accrued expenses in the accompanying consolidated balance sheets. Management expects
that in the normal course of business, leases will be renewed or replaced by other leases. Future minimum rental obligations as of
June 30, 2019 are as follows:
2019 $ 31,770
2020 127,080
2021 127,080
2022 130,118
2023 132,288
Thereafter 55,120
$ 603,456 Legal Proceedings From time to time, we are a party to or
are otherwise involved in legal proceedings, claims and other legal matters, arising in the ordinary course of our business or
otherwise. Management does not believe that there are any current, material legal proceedings ongoing at this time. </t>
  </si>
  <si>
    <t>9. Stockholders' Equity</t>
  </si>
  <si>
    <t>Stockholders' Equity</t>
  </si>
  <si>
    <t>9. STOCKHOLDERS’ EQUITY Common Stock The Company is authorized to issue up to
300,000,000 shares of common stock, par value $0.001 per share. During the nine months ended June 30, 2019
and 2018, the Company sold 0 shares and 100,000 shares, respectively, for $0 and $100,000, respectively. In February 2019, the Company granted 2,000,000
common shares to an officer of the Company as part of an amended employment agreement. The stock grant is subject to claw back,
subject to vesting. 500,000 shares vest immediately, and 500,000 shares vest on each of July 16, 2019, July 16, 2020, and
July 16, 2021. The officer’s departure from the Company prior to those dates, shall result in the unvested shares reverting
back to the Company. For the three and nine month periods ended June 30, 2019, the Company recognized $183,750 in share based compensation
expense related to this award, which is included in salaries and wages in the accompanying consolidated statements of operations. On June 15, 2019, the Company entered into
agreements, to convert notes payable into common stock. Effective that date, the note holders were granted 5,598,133 shares, in
settlement of $1,007,664 in note obligations. Preferred Stock The Company does not have a preferred stock
authorization in its articles of incorporation. Financial Gravity Holdings, a subsidiary
of the Company, has authorized the issuance of up to 10,000,000 shares of preferred stock, by action of the Board of Directors.
The preferred stock authorization has not been formalized via the filing of an amendment to the certificate of formation of Financial
Gravity Holdings. The rights and obligations of the preferred stock are as determined by the Board of Directors at the time of
issuance. There were no preferred shares issued or outstanding as of June 30, 2019 and September 30, 2018 for Financial Gravity
Holdings. Financial Gravity Holdings was merged into Financial Gravity Companies, February 13, 2019 and dissolved as of that date.
The authorization to issue preferred stock was terminated with the dissolution. Warrants In the three months ended December 31,
2017, an aggregate of 100,000 shares of the Company’s common stock had been sold for $100,000 for which the Company issued
warrants for the purchase of 25,000 shares of common stock of the Company at an exercise price of $1.25 per share for a 1 year
term and an additional 25,000 shares of common stock of the Company at an exercise price of $1.50 for a 2-year term. The Company follows the provisions of ASC
815, “Derivatives and Hedging”. ASC 815 requires freestanding contracts that are settled in a company’s own stock
to be designated as an equity instrument, assets or liability. Under the provisions of ASC 815, a contract designated as an asset,
or liability must be initially recorded and carried at fair value until the contract meets the requirements for classification
as equity, until the contract is exercised or until the contract expires. However, the Company determined that these warrants should
be accounted for as equity and as such no determination of fair value was necessary.</t>
  </si>
  <si>
    <t>10. Stock Option Plan</t>
  </si>
  <si>
    <t>Share-based Payment Arrangement [Abstract]</t>
  </si>
  <si>
    <t>Stock Option Plan</t>
  </si>
  <si>
    <t>10. STOCK OPTION PLAN Effective February 27, 2015, the Company
established the 2015 Stock Option Plan (the “Plan”). The Board of Directors of the Company has the authority and discretion
to grant stock options. The maximum number of shares of stock that may be issued pursuant to the exercise of options under the
Plan is 9,000,000. Eligible individuals include any employee of the Company or any director, consultant, or other person providing
services to the Company. The expiration date and exercise price are as established by the Board of Directors of the Company. The
Plan is superseded by the 2016 Plan. No option may be issued under the Plan after November 22, 2016. Effective November 22, 2016, the Company
established the 2016 Stock Option Plan (the “2016 Plan”). The Board of Directors of the Company has the authority and
discretion to grant stock options. The maximum number of shares of stock that may be issued pursuant to the exercise of options
under the 2016 Plan is 20,000,000. Eligible individuals include any employee of the Company or any director, consultant, or other
person providing services to the Company. The expiration date and exercise price are as established by the Board of Directors of
the Company. No option may be issued under the Plan after ten years from the date of adoption of the 2016 Plan. Stock option activity is summarized as
follows:
Shares Value of Weighted Weighted
Outstanding - September 30, 2017 2,817,146 $ 317,561 $ 0.67 95 months
Granted 895,000 119,736 0.27 107 months
Exercised – – – –
Canceled or expired 80,592 20,052 0.29 –
Outstanding - September 30, 2018 3,631,554 417,245 0.58 98 months
Granted 200,400 9,663 0.13 112 months
Exercised – – –
Canceled or expired 104,417 42,168 0.40
Outstanding - June 30, 2019 3,727,537 $ 384,740 $ 0.56 96 months
Exercisable - June 30, 2019 3,633,167 $ 0.55 91 months All outstanding 2015 Plan
stock options at September 30, 2016 became immediately vested upon the completion of the reverse merger with Pacific Oil
Company. Most of the stock options granted under the 2016 Plan have 2- year vesting periods but there were 150,000 and 0
options that vested at issuance during the nine month periods ended June 30, 2019 and 2018, respectively. Total compensation
expense, included in salaries and wages, of previously unamortized stock compensation was $41,370 and $47,052 for the three
months ended June 30, 2019 and 2018, respectively, and $133,714 and $141,816 for the nine months ended June 30, 2019 and
2018, respectively. Unamortized share-based compensation expense as of June 30, 2019 amounted to $34,362 which is expected to
be recognized over the next 1.25 years.</t>
  </si>
  <si>
    <t>11. Related Party Transactions</t>
  </si>
  <si>
    <t>Related Party Transactions [Abstract]</t>
  </si>
  <si>
    <t>Related Party Transactions</t>
  </si>
  <si>
    <t>11. RELATED PARTY TRANSACTIONS Accounts receivable due from the largest
stockholder of the entity, included in accounts receivable – related party in the accompanying consolidated balance sheets
was $0 and $1,791 as of June 30, 2019 and September 30, 2018, respectively. Management fees paid to the largest stockholder
of the entity, included as management fees - related party in the accompanying consolidated statements of operations were $43,500
and $56,250 for the three months ended June 30, 2019 and 2018, respectively, and $130,500 and $147,250 for the nine months ended,
respectively. Included in professional fees were consulting
fees paid to a related party as a condition to the TMN acquisition. Two agreements require certain services at a fixed fee of $16,500
per month, per agreement, commencing on November 1, 2015 with a 90-day termination clause. One agreement requires certain services
at a fixed fee of $3,500 per month, commencing on November 1, 2015 with a 90-day termination clause. These contracts terminated
on September 30, 2018. $0 and $60,000 in professional fees were paid under these 3 agreements for the three months ended June 30,
2019 and June 30, 2018 respectively. $0 and $180,000 in professional fees were paid under these 3 agreements for the nine months
ended June 30, 2019 and June 30, 2018, respectively and were included as professional services in the accompanying consolidated
statements of operations. On April 12, 2019 the Company entered into
a loan agreement with John Pollock, CEO of the Company. The note bears interest at 2.76%, and will be repaid in six equal installments
of $2,520, beginning July 1, 2019. The balance of the loan at June 30, 2019 was $15,000.</t>
  </si>
  <si>
    <t>1. Summary of Significant Accounting Policies (Policies)</t>
  </si>
  <si>
    <t>Basis of Consolidation</t>
  </si>
  <si>
    <t>Basis of Consolidation The consolidated financial statements include
the accounts of its subsidiaries. All significant intercompany accounts and transactions have been eliminated on consolidation.</t>
  </si>
  <si>
    <t>Cash and Cash Equivalents</t>
  </si>
  <si>
    <t>Cash and Cash Equivalents The Company considers all highly liquid
investments with an initial maturity of three months or less, when purchased, to be cash equivalents. The Company maintains cash
balances at several financial institutions located throughout the United States, which at times may exceed insured limits. The
Company has not experienced any losses in such accounts and believes it is not exposed to any significant credit risk on cash and
cash equivalents.</t>
  </si>
  <si>
    <t>Receivables</t>
  </si>
  <si>
    <t>Receivables Receivables include trade accounts receivable
and are carried at the invoiced amount less an estimate made for doubtful accounts based on management’s review of outstanding
balances. The collectability of the Company’s accounts receivable is reviewed on an ongoing basis, using historical payment
trends and a review of specific accounts. Accounts receivable are written off after all reasonable collection efforts have been
exhausted and when management determines the amounts to be uncollectible. Recoveries of receivables previously written off are
recorded when received. The allowance for doubtful accounts was $0 and $21,876 as of June 30, 2019 and September 30, 2018, respectively. In the normal course of business, the Company
may extend credit to its customers, on an unsecured basis, substantially all of whom are located in the United States of America.
The Company does not believe that it is exposed to any significant risk of loss on accounts receivable.</t>
  </si>
  <si>
    <t>Prepaid Expenses</t>
  </si>
  <si>
    <t>Prepaid Expenses Prepaid expenses consist of expenses the
Company has paid for prior to the service or good being provided. These prepaid expenses will be recorded as expense at the time
the service has been provided.</t>
  </si>
  <si>
    <t>Property and Equipment Property and equipment are stated at cost,
less accumulated depreciation. Depreciation is provided in amounts sufficient to relate the cost of depreciable assets to earnings
over their estimated service lives by the straight-line method. Maintenance and repairs are charged to
earnings as incurred; major repairs and replacements are capitalized. When items of property or equipment are sold or retired,
the related cost and accumulated depreciation are removed from the accounts and any gain or loss is included in operations. Property and equipment operated under material
leases which transfer substantially all benefits and risks associated with the assets to the Company are capitalized. An asset
and liability equal to the present or fair value, if appropriate, of minimum payments over the term of the leases are recorded.
Amortization of the asset is computed using the straight-line method. Expenses associated with all other leases (operating leases)
are charged to income as incurred.</t>
  </si>
  <si>
    <t>Customer Relationships</t>
  </si>
  <si>
    <t>Customer Relationships The customer relationships acquired as
part of the TMN purchase have been recognized in the accompanying consolidated balance sheets at $44,900, the value attributed
to such relationships on the date of the purchase. The customer relationships are being amortized on a straight-line basis over
a four-year estimated life. During each of the three and nine months ended June 30, 2019 and 2018, the Company recorded amortization
expense of $2,806 and $8,418, respectively, on this intangible asset, which is included in depreciation and amortization expense
in the accompanying consolidated statements of operations. Accumulated amortization at June 30, 2019 was $42,094 and $33,675 at
September 30, 2018.</t>
  </si>
  <si>
    <t>Proprietary Content</t>
  </si>
  <si>
    <t>Proprietary Content The proprietary content acquired as a
part of the TMN purchase has been recognized in the accompanying consolidated balance sheets at $525,100, the value attributed
to such content on the date of the purchase. The proprietary content is being amortized on a straight-line basis over an eight-year
estimated life. During each of the three and nine months ended June 30, 2019 and 2018, the Company recorded amortization expense
of $16,410 and $49,228 on this intangible asset, which is included depreciation and amortization expense in the accompanying consolidated
statements of operations. Accumulated amortization at June 30, 2019 was $246,140 and $196,912 at September 30, 2018.</t>
  </si>
  <si>
    <t>Trade Name</t>
  </si>
  <si>
    <t>Trade Name The trade name acquired as a part of the
TMN purchase has been recognized in the accompanying consolidated balance sheets at $69,300, the value attributed to such name
on the date of the purchase. Management has determined that the trade name is now fully impaired as of March 31, 2019. Accordingly
the asset has been fully written off.</t>
  </si>
  <si>
    <t>Non-compete Agreements</t>
  </si>
  <si>
    <t>Non-compete Agreements Non-compete agreements entered into as
a part of the TMN purchase have been recognized in the accompanying consolidated balance sheets at $26,300, the value attributed
to such agreements on the date of the purchase. The non-compete agreements are being amortized on a straight-line basis over the
five-year term of the non-compete clause of the agreement. During each of the three and nine months ended June 30, 2019 and 2018,
the Company recorded amortization expense of $1,315 and $3,945 on this intangible asset, which is included in depreciation and
amortization expense in the accompanying consolidated statements of operations. Accumulated amortization at June 30, 2019 was $19,725
and $15,780 at September 30, 2018.</t>
  </si>
  <si>
    <t>Intellectual Property Financial Gravity maintains copyrights
or trademarks on all of its printed marketing materials, the financialgravity.com website and other web pages, and proprietary
software. Financial Gravity’s goal is to preserve its trade secrets and operate without infringing on the proprietary rights
of other parties. Intellectual Property are stated at cost.
Intellectual Property with indefinite lives is not amortized but tested for impairment at least annually. Management has determined
that the Intellectual Property has an indefinite life and does not consider the value of Intellectual Property recorded in the
accompanying consolidated balance sheets to be impaired as of June 30, 2019 or September 30, 2018.</t>
  </si>
  <si>
    <t>Goodwill Goodwill represents the excess of the value
of the purchase price and related costs over the identifiable assets from business acquisitions. The Company conducts an annual
impairment assessment, at the reporting unit level, of its recorded goodwill. The Company assesses qualitative factors in order
to determine whether it is more likely than not that the fair value of a reporting unit is less than it’s carrying amount.
The qualitative factors evaluated by the Company include macro-economic conditions of the local business environment, overall financial
performance, and other entity specific factors as deemed appropriate. If, through this qualitative assessment, the conclusion is
made that it is more likely than not that a reporting unit’s fair value is less than it’s carrying amount, a two-step
impairment test is performed. Management determined, by assessing the qualitative factors, that it is more likely than not that
the fair value of the reporting unit is greater than it’s carrying value. Management does not consider the value of goodwill
recorded for TMN in the accompanying consolidated balance sheets to be impaired as of June 30, 2019 or September 30, 2018. The fair values of the assets acquired,
and liabilities assumed were determined primarily using the income approach, which determines the fair value for the asset based
on the present value of cash flows projected to be generated by the asset. Projected cash flows are discounted at a rate of return
that reflects the relative risk of achieving the cash flow and the time value of money. The fair value of relationships was determined
by projecting expected cash flows and subtracting the portion of the cash flow derived by the relevant contributory assets. The accompanying consolidated balance
sheets, consolidated statements of operations, consolidated statements of changes in stockholders’ equity and consolidated
statements of cash flows include the results of operations of the acquired subsidiaries from the date of acquisition.</t>
  </si>
  <si>
    <t>Income Taxes The Company accounts for Federal and state
income taxes pursuant to GAAP, which requires an asset and liability approach for financial accounting and reporting for income
taxes based on tax effects of differences between the financial statement and tax basis of assets and liabilities. The Company accounts for all uncertain
tax positions in accordance with Financial Accounting Standards Board (“FASB”) Accounting Standards Codification (“ASC”)
740 – Income Taxes (“ASC 740”). ASC 740 provides guidance on de-recognition, classification, interest and penalties
and disclosure related to uncertain income tax positions. The Company recognizes accrued interest and penalties related to unrecognized
tax benefits as a component of income tax expense. There was no accrued interest or penalties as of June 30, 2019 and September
30, 2018. From time to time, the Company is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s Federal returns since 2015 are still subject for examination by taxing authorities.</t>
  </si>
  <si>
    <t>Loss Per Share</t>
  </si>
  <si>
    <t>Loss Per Share Basic loss per common share is computed
by dividing net losses available to common stockholders by the weighted average number of common shares outstanding for the reporting
period. Average number of common shares were 38,993,226 and 35,837,900 for the three months ended June 30, 2019 and 2018, respectively.
Average number of common shares were 36,949,650 and 35,823,648 for the nine months ended June 30, 2019 and 2018, respectively. For the three months and nine months ended
June 30, 2019, approximately 3,940,326 common stock shares were not added to the diluted average shares because inclusion of such
shares would be antidilutive. The antidilutive shares for June 30, 2019 include 50,000 warrants, and 3,699,338 in options. For
the three months and nine months ended June 30, 2018, approximately 3,430,646 common stock shares were not added to the diluted
average shares because inclusion of such shares would be antidilutive. The antidilutive shares for June 30, 2018 include 350,000
warrants and 3,080,646 in options.</t>
  </si>
  <si>
    <t>Revenue Recognition</t>
  </si>
  <si>
    <t>Revenue Recognition Financial Gravity Wealth, Inc. generates
investment management fees for services provided by the Company. Investment management fees include fees earned from assets under
management by providing professional services to manage client investments. Financial Gravity Tax, Inc. generates service
income from consulting and other professional services performed. Commission revenue is derived from the
sale of annuities and premiums on life insurance policies held by third parties. The revenue is recognized at the time the policy
is issued. Revenue represents gross billings less
discounts, and is calculated net of sales taxes, as applicable. Monthly subscription billings are recognized as revenue as collected. Tax Master Network, LLC. has 3 types of
services that are charged and collected on a month to month subscription basis (Tax Master basic, elite, and advanced membership,
All-Stars coaching, Networker and Wire Service weekly broadcast email). None of these programs come with a long-term commitment
or contract, and there is no up-front payment beyond the monthly subscription fee. Cancellations are processed within the month
requested and memberships are closed at the end of the period for which the most recent payment was made. Members are not entitled
to refunds for unused memberships.</t>
  </si>
  <si>
    <t>Recent Accounting Pronouncement</t>
  </si>
  <si>
    <t>Recent Accounting Pronouncement In May 2014, the FASB issued Accounting
Standards Update No. 2014-09, Revenue from Contracts with Customers (“ASU 2014-09”), which supersedes nearly all existing
revenue recognition guidance under U.S. GAAP. The guidance requires entities to recognize revenue using the following five-step
model: identify the contract with a customer, identify the performance obligations in the contract, determine the transaction price,
allocate the transaction price to the performance obligations in the contract, and recognize revenue as the entity satisfies each
performance obligation. Adoption of this standard could result in retrospective application, either in the form of recasting all
prior periods presented or a cumulative adjustment to equity in the period of adoption. The guidance was effective for annual and
interim reporting periods beginning after December 15, 2017. On October 1, 2018 we adopted ASU 2014-09
using the full retrospective method. The Company completed its review of its material revenue streams and determined that there
was no impact to its consolidated financial statements, results of operations or liquidity. When comparing the Company’s
prior revenue recognition to the new applied revenue recognition under Accounting Standards Codification (“ASC”) 606,
there was no change to the amount or timing of revenue recognized. Therefore, no quantitative adjustment was required to be made
to the prior periods presented on the unaudited consolidated financial statements after the adoption of ASC 606.</t>
  </si>
  <si>
    <t>Advertising</t>
  </si>
  <si>
    <t>Advertising Advertising costs are charged to operations
when incurred. Advertising and marketing expense were $48,330 and $82,307 for the three months ended, and $109,995 and $142,845
for the nine months ended June 30, 2019 and 2018, respectively.</t>
  </si>
  <si>
    <t>Stock-Based Compensation</t>
  </si>
  <si>
    <t>Stock-Based Compensation The Company recognizes
the fair value of stock-based compensation awards as wages in the accompanying statements of operations on a straight-line basis
over the vesting period, using the Black-Scholes option pricing model, which is based on risk-free rates of 2.89% in 2019 and
1.49% to 2.55% in 2018, dividend yield of 0%, expected life of 2 years and volatility of 35% to 40%.</t>
  </si>
  <si>
    <t>Use of Estimates</t>
  </si>
  <si>
    <t>Use of Estimates The preparation of the consolidated financial
statements in conformity with GAAP requires management to make estimates and assumptions that affect the reported assets and liabilities
and disclosure of contingent assets and liabilities at the date of the consolidated financial statements and reported amounts of
revenues and expenses during the reporting period. Actual results could differ from these estimates.</t>
  </si>
  <si>
    <t>Adjustments</t>
  </si>
  <si>
    <t>Adjustments All adjustments that, in the opinion of
management, are necessary for a fair presentation for the periods presented have been reflected in the financial statements.</t>
  </si>
  <si>
    <t>Going Concern</t>
  </si>
  <si>
    <t>Going Concern The accompanying consolidated financial
statements have been prepared assuming that the Company will continue as a going concern, which contemplates the Company will need
to manage additional asset units under contract and/or additional financing to fully implement its business plan, including continued
growth and establishment of a stronger brand. On May 23, 2017, the Company and GHS Investments,
LLC (“GHS Investments”) entered into an Equity Financing Agreement (the “Agreement”). The Agreement was
filed as an exhibit to a registration statement on Form S-1, filed with the Securities and Exchange Commission (“SEC”)
on September 18, 2017. The agreement was approved by the SEC November 13, 2018. The Agreement contemplates a series of transactions,
pursuant to which the Company will “put” shares of its common stock to GHS in consideration of the payment to the Company
of eighty percent (80%) of the “Market Price” of such shares. “Market Price” shall mean the average of
the two lowest trading prices of the Company’s Common Stock during the ten (10) consecutive trading days preceding the receipt
of the applicable put notice. Accordingly, on each instance the Company exercises a put option, the Company will know in advance,
both the number of shares issuable upon exercise of the put option, and the dollar amount of the purchase price for such shares.
The maximum purchase price for shares to be purchased by GHS Investments under the Agreement is $11,000,000. To facilitate the
sale of the shares so purchased by GHS Investments, the Company agreed to file a registration statement with the Securities and
Exchange Commission. The Company also entered into a Registration Rights Agreement with GHS Investments, pursuant to which the
Company has agreed to provide certain registration rights under the Securities Act of 1933, the rules and regulations promulgated
thereunder, and applicable state securities laws. The Agreement will terminate (i) when GHS Investments has purchased an aggregate
of $11,000,000 of the common stock of the Company, or (ii) 36 months after the effective date of the Agreement, or (iii) at such
time that the registration statement is no longer in effect. Additionally, the Company is also actively
seeking growth of its service offerings, both organically and via new client relationships. Management, in the ordinary course
of business, is trying to raise additional capital through sales of common stock as well as seeking financing via equity or debt,
or both from third parties. There are no assurances that additional financing will be available on favorable terms, or at all.
If additional financing is not available, the Company will need to reduce, defer or cancel development programs, planned initiatives
and overhead expenditures. The failure to adequately fund its capital requirements could have a material adverse effect on the
Company’s business, financial condition and results of operations. Moreover, the sale of additional equity securities to
raise financing will result in additional dilution to the Company’s stockholders and incurring additional indebtedness could
involve an increased debt service cash obligation, the imposition of covenants that restrict the Company’s operations or
the Company’s ability to perform on its current debt service requirements. The consolidated financial statements do not include
any adjustments that might be necessary if the Company is unable to continue as a going concern.</t>
  </si>
  <si>
    <t>Future Accounting Pronouncements</t>
  </si>
  <si>
    <t>2. Property and Equipment (Tables)</t>
  </si>
  <si>
    <t>Schedule of property and equipment</t>
  </si>
  <si>
    <t xml:space="preserve">Estimated June 30, September 30,
Furniture, fixtures and equipment 2 - 5 years $ 82,070 $ 53,721
Internally developed software 10 years 152,000 152,000
234,070 205,721
Less accumulated depreciation and amortization (95,375 ) (67,435 )
$ 138,695 $ 138,286 </t>
  </si>
  <si>
    <t>3. Intellectual Property (Tables)</t>
  </si>
  <si>
    <t>Schedule of intellectual property</t>
  </si>
  <si>
    <t xml:space="preserve">Intellectual property at September 30, 2017 $ 30,085
Intellectual property purchased at cost 18,855
Intellectual property at September 30, 2018 $ 48,940
Intellectual property purchased at cost 4,230
Intellectual property at June 30, 2019 $ 53,170 </t>
  </si>
  <si>
    <t>5. Notes Payable (Tables)</t>
  </si>
  <si>
    <t>Schedule of debt maturities</t>
  </si>
  <si>
    <t xml:space="preserve">2019 $ 10,184
2020 5,867
2021 5,695
2022 17,838
$ 39,584 </t>
  </si>
  <si>
    <t>6. Accrued Expenses (Tables)</t>
  </si>
  <si>
    <t>Schedule of accrued expenses</t>
  </si>
  <si>
    <t xml:space="preserve">June 30, September 30,
Deferred Rent $ 14,720 $ 0
Corporate credit card 18,011 
Accrued operating expenses 19,488 132,989
$ 52,219 $ 132,989 </t>
  </si>
  <si>
    <t>7. Income Taxes (Tables)</t>
  </si>
  <si>
    <t>Schedule of deferred taxes</t>
  </si>
  <si>
    <t xml:space="preserve">June 30, September 30,
Net non-current deferred tax assets:
Net operating loss carry-forward $ 1,237,654 $ 1,098,314
Property and equipment 6,055 3,456
Total 1,243,709 1,101,770
Net non-current deferred tax liabilities:
Intangible assets 10,319 7,996
Net 1,233,390 1,093,774
Less valuation allowance (1,233,390 ) (1,093,774 )
Net deferred taxes $ – $ – </t>
  </si>
  <si>
    <t>8. Commitments, Contingencies and Concentrations (Tables)</t>
  </si>
  <si>
    <t>Schedule of minimum lease payments</t>
  </si>
  <si>
    <t xml:space="preserve">2019 $ 31,770
2020 127,080
2021 127,080
2022 130,118
2023 132,288
Thereafter 55,120
$ 603,456 </t>
  </si>
  <si>
    <t>10. Stock Option Plan (Tables)</t>
  </si>
  <si>
    <t>Schedule of option activity</t>
  </si>
  <si>
    <t xml:space="preserve">Shares Value of Weighted Weighted
Outstanding - September 30, 2017 2,817,146 $ 317,561 $ 0.67 95 months
Granted 895,000 119,736 0.27 107 months
Exercised – – – –
Canceled or expired 80,592 20,052 0.29 –
Outstanding - September 30, 2018 3,631,554 417,245 0.58 98 months
Granted 200,400 9,663 0.13 112 months
Exercised – – –
Canceled or expired 104,417 42,168 0.40
Outstanding - June 30, 2019 3,727,537 $ 384,740 $ 0.56 96 months
Exercisable - June 30, 2019 3,633,167 $ 0.55 91 months </t>
  </si>
  <si>
    <t>1. Summary of Significant Accounting Policies (Details Narrative) - USD ($)</t>
  </si>
  <si>
    <t>Allowance for doubtful accounts</t>
  </si>
  <si>
    <t>Indefinite lived trade name</t>
  </si>
  <si>
    <t>Amortization expense</t>
  </si>
  <si>
    <t>Advertising and marketing expense</t>
  </si>
  <si>
    <t>Risk free interest rate minimum</t>
  </si>
  <si>
    <t>1.49%</t>
  </si>
  <si>
    <t>Risk free interest rate maximum</t>
  </si>
  <si>
    <t>2.55%</t>
  </si>
  <si>
    <t>Risk free interest rate</t>
  </si>
  <si>
    <t>2.89%</t>
  </si>
  <si>
    <t>Dividend yield</t>
  </si>
  <si>
    <t>0.00%</t>
  </si>
  <si>
    <t>Expected life</t>
  </si>
  <si>
    <t>2 years</t>
  </si>
  <si>
    <t>Volatility rate minimum</t>
  </si>
  <si>
    <t>35.00%</t>
  </si>
  <si>
    <t>Volatility rate maximum</t>
  </si>
  <si>
    <t>40.00%</t>
  </si>
  <si>
    <t>Weighted average number of shares outstanding</t>
  </si>
  <si>
    <t>Antidilutive shares excluded from computation of EPS</t>
  </si>
  <si>
    <t>Warrants [Member]</t>
  </si>
  <si>
    <t>Options [Member]</t>
  </si>
  <si>
    <t>Tax Coach Software [Member] | Trade Names [Member]</t>
  </si>
  <si>
    <t>Tax Coach Software [Member] | Customer Relationships [Member]</t>
  </si>
  <si>
    <t>Finite lived intangible assets, gross</t>
  </si>
  <si>
    <t>Accumulated amortization</t>
  </si>
  <si>
    <t>Tax Coach Software [Member] | Proprietary Content [Member]</t>
  </si>
  <si>
    <t>Tax Coach Software [Member] | Noncompete Agreements [Member]</t>
  </si>
  <si>
    <t>2. Property and Equipment (Details) - USD ($)</t>
  </si>
  <si>
    <t>Property and equipment, gross</t>
  </si>
  <si>
    <t>Accumulated depreciation and amortization</t>
  </si>
  <si>
    <t>Furniture, Fixtures and Equipment [Member]</t>
  </si>
  <si>
    <t>Estimated service lives</t>
  </si>
  <si>
    <t>2 to 5 years</t>
  </si>
  <si>
    <t>Internally Developed Software [Member]</t>
  </si>
  <si>
    <t>10 years</t>
  </si>
  <si>
    <t>2. Property and Equipment (Details Narrative) - USD ($)</t>
  </si>
  <si>
    <t>Depreciation expense</t>
  </si>
  <si>
    <t>3. Intellectual Property (Details) - USD ($)</t>
  </si>
  <si>
    <t>12 Months Ended</t>
  </si>
  <si>
    <t>Intellectual property, beginning balance</t>
  </si>
  <si>
    <t>Intellectual property, ending balance</t>
  </si>
  <si>
    <t>Intellectual Property [Member]</t>
  </si>
  <si>
    <t>Intellectual property purchased</t>
  </si>
  <si>
    <t>4. Line of Credit (Details Narrative) - USD ($)</t>
  </si>
  <si>
    <t>Line of credit, amount outstanding</t>
  </si>
  <si>
    <t>Wells Fargo [Member]</t>
  </si>
  <si>
    <t>Line of credit maximum amount</t>
  </si>
  <si>
    <t>Line of credit interest rate</t>
  </si>
  <si>
    <t>9.50%</t>
  </si>
  <si>
    <t>5. Notes Payable (Details - Debt maturity)</t>
  </si>
  <si>
    <t>Jun. 30, 2019USD ($)</t>
  </si>
  <si>
    <t>Debt maturity 2019</t>
  </si>
  <si>
    <t>Debt maturity 2020</t>
  </si>
  <si>
    <t>Debt maturity 2021</t>
  </si>
  <si>
    <t>Debt maturity 2022</t>
  </si>
  <si>
    <t>Total debt</t>
  </si>
  <si>
    <t>5. Notes Payable (Details Narrative) - USD ($)</t>
  </si>
  <si>
    <t>Nov. 29, 2018</t>
  </si>
  <si>
    <t>Mar. 15, 2018</t>
  </si>
  <si>
    <t>Nov. 02, 2017</t>
  </si>
  <si>
    <t>Oct. 02, 2017</t>
  </si>
  <si>
    <t>Sep. 05, 2017</t>
  </si>
  <si>
    <t>Aug. 09, 2017</t>
  </si>
  <si>
    <t>Elmer Fink [Member]</t>
  </si>
  <si>
    <t>Debt issuance date</t>
  </si>
  <si>
    <t>Aug. 9,
		2017</t>
  </si>
  <si>
    <t>Debt face amount</t>
  </si>
  <si>
    <t>Debt stated interest rate</t>
  </si>
  <si>
    <t>10.00%</t>
  </si>
  <si>
    <t>Debt maturity date</t>
  </si>
  <si>
    <t>Jul. 15,
		2021</t>
  </si>
  <si>
    <t>Mike and Terri Ashby [Member]</t>
  </si>
  <si>
    <t>15.00%</t>
  </si>
  <si>
    <t>Jul. 15,
		2022</t>
  </si>
  <si>
    <t>Heleon Investment Company [Member]</t>
  </si>
  <si>
    <t>Sep. 5,
		2017</t>
  </si>
  <si>
    <t>Aug. 15,
		2020</t>
  </si>
  <si>
    <t>Bally [Member]</t>
  </si>
  <si>
    <t>Oct. 2,
		2017</t>
  </si>
  <si>
    <t>Oct. 2,
		2020</t>
  </si>
  <si>
    <t>Frueh [Member]</t>
  </si>
  <si>
    <t>Oct. 20,
		2020</t>
  </si>
  <si>
    <t>Dade [Member]</t>
  </si>
  <si>
    <t>Nov. 2,
		2017</t>
  </si>
  <si>
    <t>Janssen [Member]</t>
  </si>
  <si>
    <t>Mar. 15,
		2018</t>
  </si>
  <si>
    <t>Feb. 15,
		2021</t>
  </si>
  <si>
    <t>Knight Capital [Member]</t>
  </si>
  <si>
    <t>Nov. 29,
		2018</t>
  </si>
  <si>
    <t>Jul. 11,
		2019</t>
  </si>
  <si>
    <t>O' Banon [Member]</t>
  </si>
  <si>
    <t>Apr. 19,
		2019</t>
  </si>
  <si>
    <t>6.00%</t>
  </si>
  <si>
    <t>Apr. 19,
		2022</t>
  </si>
  <si>
    <t>Balloon Payment</t>
  </si>
  <si>
    <t>Periodic payment</t>
  </si>
  <si>
    <t>Monthly</t>
  </si>
  <si>
    <t>6. Accrued Expenses (Details) - USD ($)</t>
  </si>
  <si>
    <t>Deferred rent</t>
  </si>
  <si>
    <t>Corporate credit card</t>
  </si>
  <si>
    <t>Accrued operating expenses</t>
  </si>
  <si>
    <t>Total accrued expenses</t>
  </si>
  <si>
    <t>7. Income Taxes (Details - Deferred taxes) - USD ($)</t>
  </si>
  <si>
    <t>Net non-current deferred tax assets:</t>
  </si>
  <si>
    <t>Net operating loss carry-forward</t>
  </si>
  <si>
    <t>Property and equipment</t>
  </si>
  <si>
    <t>Total non-current deferred tax assets</t>
  </si>
  <si>
    <t>Net non-current deferred tax liabilities:</t>
  </si>
  <si>
    <t>Intangible assets</t>
  </si>
  <si>
    <t>Net, Deferred tax assets less deferred tax liabilities</t>
  </si>
  <si>
    <t>Less valuation allowance</t>
  </si>
  <si>
    <t>Net deferred taxes</t>
  </si>
  <si>
    <t>7. Income Taxes (Details Narrative)</t>
  </si>
  <si>
    <t>Effective tax rate</t>
  </si>
  <si>
    <t>8. Commitments, Contingencies and Concentrations (Details)</t>
  </si>
  <si>
    <t>Future lease commitment, 2019</t>
  </si>
  <si>
    <t>Future lease commitment, 2020</t>
  </si>
  <si>
    <t>Future lease commitment, 2021</t>
  </si>
  <si>
    <t>Future lease commitment, 2022</t>
  </si>
  <si>
    <t>Future lease commitment, 2023</t>
  </si>
  <si>
    <t>Thereafter</t>
  </si>
  <si>
    <t>Future lease commitment</t>
  </si>
  <si>
    <t>8. Commitments, Contingencies and Concentrations (Details Narrative) - USD ($)</t>
  </si>
  <si>
    <t>Rent expense</t>
  </si>
  <si>
    <t>9. Stockholders' Equity (Details Narrative) - USD ($)</t>
  </si>
  <si>
    <t>Share based compensation expense</t>
  </si>
  <si>
    <t>Notes payable converted to common stock, value</t>
  </si>
  <si>
    <t>Amended Employment Agreement [Member] | Officer [Member]</t>
  </si>
  <si>
    <t>Amended Employment Agreement [Member] | Officer [Member] | Common Stock [Member]</t>
  </si>
  <si>
    <t>Stock granted</t>
  </si>
  <si>
    <t>Agreements [Member] | Common Stock [Member]</t>
  </si>
  <si>
    <t>Notes payable converted to common stock, shares</t>
  </si>
  <si>
    <t>Stock Sales [Member]</t>
  </si>
  <si>
    <t>Stock issued for cash, shares</t>
  </si>
  <si>
    <t>Stock issued for cash, value</t>
  </si>
  <si>
    <t>10. Stock Option Plan (Details) - Options [Member] - USD ($)</t>
  </si>
  <si>
    <t>Sep. 30, 2017</t>
  </si>
  <si>
    <t>Number of Options</t>
  </si>
  <si>
    <t>Options outstanding, beginning balance</t>
  </si>
  <si>
    <t>Options granted</t>
  </si>
  <si>
    <t>Options exercised</t>
  </si>
  <si>
    <t>Options cancelled or expired</t>
  </si>
  <si>
    <t>Options outstanding, ending balance</t>
  </si>
  <si>
    <t>Options exercisable</t>
  </si>
  <si>
    <t>Value of Shares Under Option</t>
  </si>
  <si>
    <t>Weighted average exercise price</t>
  </si>
  <si>
    <t>Weighted average exercise price, options outstanding, beginning balance</t>
  </si>
  <si>
    <t>Weighted average exercise price, options granted</t>
  </si>
  <si>
    <t>Weighted average exercise price, options exercised</t>
  </si>
  <si>
    <t>Weighted average exercise price, options cancelled or expired</t>
  </si>
  <si>
    <t>Weighted average exercise price, options outstanding, ending balance</t>
  </si>
  <si>
    <t>Weighted average exercise price, options exercisable</t>
  </si>
  <si>
    <t>Weighted average remaining contractual life</t>
  </si>
  <si>
    <t>Weighted average remaining contractual life, options granted</t>
  </si>
  <si>
    <t>112 months</t>
  </si>
  <si>
    <t>107 months</t>
  </si>
  <si>
    <t>Weighted average remaining contractual life, options outstanding</t>
  </si>
  <si>
    <t>96 months</t>
  </si>
  <si>
    <t>98 months</t>
  </si>
  <si>
    <t>95 months</t>
  </si>
  <si>
    <t>Weighted average remaining contractual life, options exercisable</t>
  </si>
  <si>
    <t>91 months</t>
  </si>
  <si>
    <t>10. Stock Option Plan (Details Narrative) - USD ($)</t>
  </si>
  <si>
    <t>Share based compensation</t>
  </si>
  <si>
    <t>Unamortized share-based compensation expense</t>
  </si>
  <si>
    <t>Unamortized share-based compensation expense recognition period</t>
  </si>
  <si>
    <t>1 year 3 months</t>
  </si>
  <si>
    <t>Options vested</t>
  </si>
  <si>
    <t>2015 Stock Option Plan [Member]</t>
  </si>
  <si>
    <t>Maximum shares allowed under plan</t>
  </si>
  <si>
    <t>2016 Stock Option Plan [Member]</t>
  </si>
  <si>
    <t>11. Related Party Transactions (Details Narrative) - USD ($)</t>
  </si>
  <si>
    <t>Largest Stockholder [Member]</t>
  </si>
  <si>
    <t>TMN Acquisition [Member]</t>
  </si>
  <si>
    <t>Professional fees - related party</t>
  </si>
  <si>
    <t>CEO Agreement [Member]</t>
  </si>
  <si>
    <t>Interest rate terms</t>
  </si>
  <si>
    <t>0.0276</t>
  </si>
  <si>
    <t>Jul. 1,
		2019</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41936033</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B17" s="4" t="s">
        <v>14</v>
      </c>
    </row>
    <row r="18" spans="1:3">
      <c r="A18" s="4" t="s">
        <v>30</v>
      </c>
      <c r="B18" s="4" t="s">
        <v>14</v>
      </c>
    </row>
    <row r="19" spans="1:3">
      <c r="A19" s="4" t="s">
        <v>31</v>
      </c>
      <c r="B19" s="4" t="s">
        <v>18</v>
      </c>
    </row>
    <row r="20" spans="1:3">
      <c r="A20" s="4" t="s">
        <v>32</v>
      </c>
      <c r="B20" s="4" t="s">
        <v>33</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3" t="s">
        <v>64</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7"/>
    <col customWidth="1" max="2" min="2" width="80"/>
  </cols>
  <sheetData>
    <row r="1" spans="1:2">
      <c r="A1" s="1" t="s">
        <v>182</v>
      </c>
      <c r="B1" s="2" t="s">
        <v>1</v>
      </c>
    </row>
    <row r="2" spans="1:2">
      <c r="B2" s="2" t="s">
        <v>2</v>
      </c>
    </row>
    <row r="3" spans="1:2">
      <c r="A3" s="3" t="s">
        <v>142</v>
      </c>
    </row>
    <row r="4" spans="1:2">
      <c r="A4" s="4" t="s">
        <v>183</v>
      </c>
      <c r="B4" s="4" t="s">
        <v>184</v>
      </c>
    </row>
    <row r="5" spans="1:2">
      <c r="A5" s="4" t="s">
        <v>185</v>
      </c>
      <c r="B5" s="4" t="s">
        <v>186</v>
      </c>
    </row>
    <row r="6" spans="1:2">
      <c r="A6" s="4" t="s">
        <v>187</v>
      </c>
      <c r="B6" s="4" t="s">
        <v>188</v>
      </c>
    </row>
    <row r="7" spans="1:2">
      <c r="A7" s="4" t="s">
        <v>189</v>
      </c>
      <c r="B7" s="4" t="s">
        <v>190</v>
      </c>
    </row>
    <row r="8" spans="1:2">
      <c r="A8" s="4" t="s">
        <v>147</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50</v>
      </c>
      <c r="B13" s="4" t="s">
        <v>200</v>
      </c>
    </row>
    <row r="14" spans="1:2">
      <c r="A14" s="4" t="s">
        <v>51</v>
      </c>
      <c r="B14" s="4" t="s">
        <v>201</v>
      </c>
    </row>
    <row r="15" spans="1:2">
      <c r="A15" s="4" t="s">
        <v>165</v>
      </c>
      <c r="B15" s="4" t="s">
        <v>202</v>
      </c>
    </row>
    <row r="16" spans="1:2">
      <c r="A16" s="4" t="s">
        <v>203</v>
      </c>
      <c r="B16" s="4" t="s">
        <v>204</v>
      </c>
    </row>
    <row r="17" spans="1:2">
      <c r="A17" s="4" t="s">
        <v>205</v>
      </c>
      <c r="B17" s="4" t="s">
        <v>206</v>
      </c>
    </row>
    <row r="18" spans="1:2">
      <c r="A18" s="4" t="s">
        <v>207</v>
      </c>
      <c r="B18" s="4" t="s">
        <v>208</v>
      </c>
    </row>
    <row r="19" spans="1:2">
      <c r="A19" s="4" t="s">
        <v>209</v>
      </c>
      <c r="B19" s="4" t="s">
        <v>210</v>
      </c>
    </row>
    <row r="20" spans="1:2">
      <c r="A20" s="4" t="s">
        <v>211</v>
      </c>
      <c r="B20" s="4" t="s">
        <v>212</v>
      </c>
    </row>
    <row r="21" spans="1:2">
      <c r="A21" s="4" t="s">
        <v>213</v>
      </c>
      <c r="B21" s="4" t="s">
        <v>214</v>
      </c>
    </row>
    <row r="22" spans="1:2">
      <c r="A22" s="4" t="s">
        <v>215</v>
      </c>
      <c r="B22" s="4" t="s">
        <v>216</v>
      </c>
    </row>
    <row r="23" spans="1:2">
      <c r="A23" s="4" t="s">
        <v>217</v>
      </c>
      <c r="B23" s="4" t="s">
        <v>218</v>
      </c>
    </row>
    <row r="24" spans="1:2">
      <c r="A24" s="4" t="s">
        <v>219</v>
      </c>
      <c r="B2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146</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6</v>
      </c>
      <c r="B1" s="2" t="s">
        <v>2</v>
      </c>
      <c r="C1" s="2" t="s">
        <v>37</v>
      </c>
    </row>
    <row r="2" spans="1:3">
      <c r="A2" s="3" t="s">
        <v>38</v>
      </c>
    </row>
    <row r="3" spans="1:3">
      <c r="A3" s="4" t="s">
        <v>39</v>
      </c>
      <c r="B3" s="6" t="n">
        <v>35876</v>
      </c>
      <c r="C3" s="6" t="n">
        <v>32220</v>
      </c>
    </row>
    <row r="4" spans="1:3">
      <c r="A4" s="4" t="s">
        <v>40</v>
      </c>
      <c r="B4" s="5" t="n">
        <v>11083</v>
      </c>
      <c r="C4" s="5" t="n">
        <v>15907</v>
      </c>
    </row>
    <row r="5" spans="1:3">
      <c r="A5" s="4" t="s">
        <v>41</v>
      </c>
      <c r="B5" s="5" t="n">
        <v>0</v>
      </c>
      <c r="C5" s="5" t="n">
        <v>1791</v>
      </c>
    </row>
    <row r="6" spans="1:3">
      <c r="A6" s="4" t="s">
        <v>42</v>
      </c>
      <c r="B6" s="5" t="n">
        <v>15080</v>
      </c>
      <c r="C6" s="5" t="n">
        <v>25657</v>
      </c>
    </row>
    <row r="7" spans="1:3">
      <c r="A7" s="4" t="s">
        <v>43</v>
      </c>
      <c r="B7" s="5" t="n">
        <v>62039</v>
      </c>
      <c r="C7" s="5" t="n">
        <v>75575</v>
      </c>
    </row>
    <row r="8" spans="1:3">
      <c r="A8" s="3" t="s">
        <v>44</v>
      </c>
    </row>
    <row r="9" spans="1:3">
      <c r="A9" s="4" t="s">
        <v>45</v>
      </c>
      <c r="B9" s="5" t="n">
        <v>138695</v>
      </c>
      <c r="C9" s="5" t="n">
        <v>138286</v>
      </c>
    </row>
    <row r="10" spans="1:3">
      <c r="A10" s="4" t="s">
        <v>46</v>
      </c>
      <c r="B10" s="5" t="n">
        <v>2806</v>
      </c>
      <c r="C10" s="5" t="n">
        <v>11225</v>
      </c>
    </row>
    <row r="11" spans="1:3">
      <c r="A11" s="4" t="s">
        <v>47</v>
      </c>
      <c r="B11" s="5" t="n">
        <v>278960</v>
      </c>
      <c r="C11" s="5" t="n">
        <v>328188</v>
      </c>
    </row>
    <row r="12" spans="1:3">
      <c r="A12" s="4" t="s">
        <v>48</v>
      </c>
      <c r="B12" s="5" t="n">
        <v>0</v>
      </c>
      <c r="C12" s="5" t="n">
        <v>69300</v>
      </c>
    </row>
    <row r="13" spans="1:3">
      <c r="A13" s="4" t="s">
        <v>49</v>
      </c>
      <c r="B13" s="5" t="n">
        <v>6575</v>
      </c>
      <c r="C13" s="5" t="n">
        <v>10520</v>
      </c>
    </row>
    <row r="14" spans="1:3">
      <c r="A14" s="4" t="s">
        <v>50</v>
      </c>
      <c r="B14" s="5" t="n">
        <v>53171</v>
      </c>
      <c r="C14" s="5" t="n">
        <v>48940</v>
      </c>
    </row>
    <row r="15" spans="1:3">
      <c r="A15" s="4" t="s">
        <v>51</v>
      </c>
      <c r="B15" s="5" t="n">
        <v>1094702</v>
      </c>
      <c r="C15" s="5" t="n">
        <v>1094702</v>
      </c>
    </row>
    <row r="16" spans="1:3">
      <c r="A16" s="4" t="s">
        <v>52</v>
      </c>
      <c r="B16" s="5" t="n">
        <v>1574909</v>
      </c>
      <c r="C16" s="5" t="n">
        <v>1701161</v>
      </c>
    </row>
    <row r="17" spans="1:3">
      <c r="A17" s="4" t="s">
        <v>53</v>
      </c>
      <c r="B17" s="5" t="n">
        <v>1636948</v>
      </c>
      <c r="C17" s="5" t="n">
        <v>1776736</v>
      </c>
    </row>
    <row r="18" spans="1:3">
      <c r="A18" s="3" t="s">
        <v>54</v>
      </c>
    </row>
    <row r="19" spans="1:3">
      <c r="A19" s="4" t="s">
        <v>55</v>
      </c>
      <c r="B19" s="5" t="n">
        <v>189630</v>
      </c>
      <c r="C19" s="5" t="n">
        <v>105435</v>
      </c>
    </row>
    <row r="20" spans="1:3">
      <c r="A20" s="4" t="s">
        <v>56</v>
      </c>
      <c r="B20" s="5" t="n">
        <v>52219</v>
      </c>
      <c r="C20" s="5" t="n">
        <v>132989</v>
      </c>
    </row>
    <row r="21" spans="1:3">
      <c r="A21" s="4" t="s">
        <v>57</v>
      </c>
      <c r="B21" s="5" t="n">
        <v>15000</v>
      </c>
      <c r="C21" s="5" t="n">
        <v>0</v>
      </c>
    </row>
    <row r="22" spans="1:3">
      <c r="A22" s="4" t="s">
        <v>58</v>
      </c>
      <c r="B22" s="5" t="n">
        <v>67005</v>
      </c>
      <c r="C22" s="5" t="n">
        <v>59646</v>
      </c>
    </row>
    <row r="23" spans="1:3">
      <c r="A23" s="4" t="s">
        <v>59</v>
      </c>
      <c r="B23" s="5" t="n">
        <v>10184</v>
      </c>
      <c r="C23" s="5" t="n">
        <v>356173</v>
      </c>
    </row>
    <row r="24" spans="1:3">
      <c r="A24" s="4" t="s">
        <v>60</v>
      </c>
      <c r="B24" s="5" t="n">
        <v>334038</v>
      </c>
      <c r="C24" s="5" t="n">
        <v>654243</v>
      </c>
    </row>
    <row r="25" spans="1:3">
      <c r="A25" s="4" t="s">
        <v>61</v>
      </c>
      <c r="B25" s="5" t="n">
        <v>29400</v>
      </c>
      <c r="C25" s="5" t="n">
        <v>676233</v>
      </c>
    </row>
    <row r="26" spans="1:3">
      <c r="A26" s="4" t="s">
        <v>62</v>
      </c>
      <c r="B26" s="4" t="s">
        <v>63</v>
      </c>
      <c r="C26" s="4" t="s">
        <v>63</v>
      </c>
    </row>
    <row r="27" spans="1:3">
      <c r="A27" s="3" t="s">
        <v>64</v>
      </c>
    </row>
    <row r="28" spans="1:3">
      <c r="A28" s="4" t="s">
        <v>65</v>
      </c>
      <c r="B28" s="5" t="n">
        <v>43436</v>
      </c>
      <c r="C28" s="5" t="n">
        <v>35838</v>
      </c>
    </row>
    <row r="29" spans="1:3">
      <c r="A29" s="4" t="s">
        <v>66</v>
      </c>
      <c r="B29" s="5" t="n">
        <v>7342242</v>
      </c>
      <c r="C29" s="5" t="n">
        <v>5986052</v>
      </c>
    </row>
    <row r="30" spans="1:3">
      <c r="A30" s="4" t="s">
        <v>67</v>
      </c>
      <c r="B30" s="5" t="n">
        <v>-6112168</v>
      </c>
      <c r="C30" s="5" t="n">
        <v>-5575630</v>
      </c>
    </row>
    <row r="31" spans="1:3">
      <c r="A31" s="4" t="s">
        <v>68</v>
      </c>
      <c r="B31" s="5" t="n">
        <v>1273510</v>
      </c>
      <c r="C31" s="5" t="n">
        <v>446260</v>
      </c>
    </row>
    <row r="32" spans="1:3">
      <c r="A32" s="4" t="s">
        <v>69</v>
      </c>
      <c r="B32" s="6" t="n">
        <v>1636948</v>
      </c>
      <c r="C32" s="6" t="n">
        <v>17767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150</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58"/>
  </cols>
  <sheetData>
    <row r="1" spans="1:2">
      <c r="A1" s="1" t="s">
        <v>226</v>
      </c>
      <c r="B1" s="2" t="s">
        <v>1</v>
      </c>
    </row>
    <row r="2" spans="1:2">
      <c r="B2" s="2" t="s">
        <v>2</v>
      </c>
    </row>
    <row r="3" spans="1:2">
      <c r="A3" s="3" t="s">
        <v>153</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160</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164</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5</v>
      </c>
      <c r="B1" s="2" t="s">
        <v>1</v>
      </c>
    </row>
    <row r="2" spans="1:2">
      <c r="B2" s="2" t="s">
        <v>2</v>
      </c>
    </row>
    <row r="3" spans="1:2">
      <c r="A3" s="3" t="s">
        <v>168</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175</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241</v>
      </c>
      <c r="B1" s="2" t="s">
        <v>71</v>
      </c>
      <c r="D1" s="2" t="s">
        <v>1</v>
      </c>
    </row>
    <row r="2" spans="1:6">
      <c r="B2" s="2" t="s">
        <v>2</v>
      </c>
      <c r="C2" s="2" t="s">
        <v>72</v>
      </c>
      <c r="D2" s="2" t="s">
        <v>2</v>
      </c>
      <c r="E2" s="2" t="s">
        <v>72</v>
      </c>
      <c r="F2" s="2" t="s">
        <v>37</v>
      </c>
    </row>
    <row r="3" spans="1:6">
      <c r="A3" s="4" t="s">
        <v>242</v>
      </c>
      <c r="B3" s="6" t="n">
        <v>0</v>
      </c>
      <c r="D3" s="6" t="n">
        <v>0</v>
      </c>
      <c r="F3" s="6" t="n">
        <v>21876</v>
      </c>
    </row>
    <row r="4" spans="1:6">
      <c r="A4" s="4" t="s">
        <v>243</v>
      </c>
      <c r="B4" s="5" t="n">
        <v>0</v>
      </c>
      <c r="D4" s="5" t="n">
        <v>0</v>
      </c>
      <c r="F4" s="5" t="n">
        <v>69300</v>
      </c>
    </row>
    <row r="5" spans="1:6">
      <c r="A5" s="4" t="s">
        <v>244</v>
      </c>
      <c r="D5" s="5" t="n">
        <v>61592</v>
      </c>
      <c r="E5" s="6" t="n">
        <v>61592</v>
      </c>
    </row>
    <row r="6" spans="1:6">
      <c r="A6" s="4" t="s">
        <v>245</v>
      </c>
      <c r="B6" s="6" t="n">
        <v>48330</v>
      </c>
      <c r="C6" s="6" t="n">
        <v>82307</v>
      </c>
      <c r="D6" s="6" t="n">
        <v>109995</v>
      </c>
      <c r="E6" s="6" t="n">
        <v>142845</v>
      </c>
    </row>
    <row r="7" spans="1:6">
      <c r="A7" s="4" t="s">
        <v>246</v>
      </c>
      <c r="E7" s="4" t="s">
        <v>247</v>
      </c>
    </row>
    <row r="8" spans="1:6">
      <c r="A8" s="4" t="s">
        <v>248</v>
      </c>
      <c r="E8" s="4" t="s">
        <v>249</v>
      </c>
    </row>
    <row r="9" spans="1:6">
      <c r="A9" s="4" t="s">
        <v>250</v>
      </c>
      <c r="D9" s="4" t="s">
        <v>251</v>
      </c>
    </row>
    <row r="10" spans="1:6">
      <c r="A10" s="4" t="s">
        <v>252</v>
      </c>
      <c r="D10" s="4" t="s">
        <v>253</v>
      </c>
      <c r="E10" s="4" t="s">
        <v>253</v>
      </c>
    </row>
    <row r="11" spans="1:6">
      <c r="A11" s="4" t="s">
        <v>254</v>
      </c>
      <c r="D11" s="4" t="s">
        <v>255</v>
      </c>
      <c r="E11" s="4" t="s">
        <v>255</v>
      </c>
    </row>
    <row r="12" spans="1:6">
      <c r="A12" s="4" t="s">
        <v>256</v>
      </c>
      <c r="D12" s="4" t="s">
        <v>257</v>
      </c>
      <c r="E12" s="4" t="s">
        <v>257</v>
      </c>
    </row>
    <row r="13" spans="1:6">
      <c r="A13" s="4" t="s">
        <v>258</v>
      </c>
      <c r="D13" s="4" t="s">
        <v>259</v>
      </c>
      <c r="E13" s="4" t="s">
        <v>259</v>
      </c>
    </row>
    <row r="14" spans="1:6">
      <c r="A14" s="4" t="s">
        <v>260</v>
      </c>
      <c r="B14" s="5" t="n">
        <v>38993226</v>
      </c>
      <c r="C14" s="5" t="n">
        <v>35837900</v>
      </c>
      <c r="D14" s="5" t="n">
        <v>36949650</v>
      </c>
      <c r="E14" s="5" t="n">
        <v>35823648</v>
      </c>
    </row>
    <row r="15" spans="1:6">
      <c r="A15" s="4" t="s">
        <v>261</v>
      </c>
      <c r="B15" s="5" t="n">
        <v>3940326</v>
      </c>
      <c r="D15" s="5" t="n">
        <v>3940326</v>
      </c>
      <c r="E15" s="5" t="n">
        <v>3430646</v>
      </c>
    </row>
    <row r="16" spans="1:6">
      <c r="A16" s="4" t="s">
        <v>262</v>
      </c>
    </row>
    <row r="17" spans="1:6">
      <c r="A17" s="4" t="s">
        <v>261</v>
      </c>
      <c r="D17" s="5" t="n">
        <v>50000</v>
      </c>
      <c r="E17" s="5" t="n">
        <v>350000</v>
      </c>
    </row>
    <row r="18" spans="1:6">
      <c r="A18" s="4" t="s">
        <v>263</v>
      </c>
    </row>
    <row r="19" spans="1:6">
      <c r="A19" s="4" t="s">
        <v>261</v>
      </c>
      <c r="D19" s="5" t="n">
        <v>3699338</v>
      </c>
      <c r="E19" s="5" t="n">
        <v>3080646</v>
      </c>
    </row>
    <row r="20" spans="1:6">
      <c r="A20" s="4" t="s">
        <v>264</v>
      </c>
    </row>
    <row r="21" spans="1:6">
      <c r="A21" s="4" t="s">
        <v>243</v>
      </c>
      <c r="B21" s="6" t="n">
        <v>69300</v>
      </c>
      <c r="D21" s="6" t="n">
        <v>69300</v>
      </c>
    </row>
    <row r="22" spans="1:6">
      <c r="A22" s="4" t="s">
        <v>265</v>
      </c>
    </row>
    <row r="23" spans="1:6">
      <c r="A23" s="4" t="s">
        <v>266</v>
      </c>
      <c r="B23" s="5" t="n">
        <v>44900</v>
      </c>
      <c r="D23" s="5" t="n">
        <v>44900</v>
      </c>
    </row>
    <row r="24" spans="1:6">
      <c r="A24" s="4" t="s">
        <v>244</v>
      </c>
      <c r="B24" s="5" t="n">
        <v>2806</v>
      </c>
      <c r="C24" s="6" t="n">
        <v>2806</v>
      </c>
      <c r="D24" s="5" t="n">
        <v>8418</v>
      </c>
      <c r="E24" s="6" t="n">
        <v>8418</v>
      </c>
    </row>
    <row r="25" spans="1:6">
      <c r="A25" s="4" t="s">
        <v>267</v>
      </c>
      <c r="B25" s="5" t="n">
        <v>42094</v>
      </c>
      <c r="D25" s="5" t="n">
        <v>42094</v>
      </c>
      <c r="F25" s="5" t="n">
        <v>33675</v>
      </c>
    </row>
    <row r="26" spans="1:6">
      <c r="A26" s="4" t="s">
        <v>268</v>
      </c>
    </row>
    <row r="27" spans="1:6">
      <c r="A27" s="4" t="s">
        <v>266</v>
      </c>
      <c r="B27" s="5" t="n">
        <v>525100</v>
      </c>
      <c r="D27" s="5" t="n">
        <v>525100</v>
      </c>
    </row>
    <row r="28" spans="1:6">
      <c r="A28" s="4" t="s">
        <v>244</v>
      </c>
      <c r="B28" s="5" t="n">
        <v>16410</v>
      </c>
      <c r="C28" s="5" t="n">
        <v>16410</v>
      </c>
      <c r="D28" s="5" t="n">
        <v>49228</v>
      </c>
      <c r="E28" s="5" t="n">
        <v>49228</v>
      </c>
    </row>
    <row r="29" spans="1:6">
      <c r="A29" s="4" t="s">
        <v>267</v>
      </c>
      <c r="B29" s="5" t="n">
        <v>246140</v>
      </c>
      <c r="D29" s="5" t="n">
        <v>246140</v>
      </c>
      <c r="F29" s="5" t="n">
        <v>196912</v>
      </c>
    </row>
    <row r="30" spans="1:6">
      <c r="A30" s="4" t="s">
        <v>269</v>
      </c>
    </row>
    <row r="31" spans="1:6">
      <c r="A31" s="4" t="s">
        <v>266</v>
      </c>
      <c r="B31" s="5" t="n">
        <v>26300</v>
      </c>
      <c r="D31" s="5" t="n">
        <v>26300</v>
      </c>
    </row>
    <row r="32" spans="1:6">
      <c r="A32" s="4" t="s">
        <v>244</v>
      </c>
      <c r="B32" s="5" t="n">
        <v>1315</v>
      </c>
      <c r="C32" s="6" t="n">
        <v>1315</v>
      </c>
      <c r="D32" s="5" t="n">
        <v>3945</v>
      </c>
      <c r="E32" s="6" t="n">
        <v>3945</v>
      </c>
    </row>
    <row r="33" spans="1:6">
      <c r="A33" s="4" t="s">
        <v>267</v>
      </c>
      <c r="B33" s="6" t="n">
        <v>19725</v>
      </c>
      <c r="D33" s="6" t="n">
        <v>19725</v>
      </c>
      <c r="F33" s="6" t="n">
        <v>1578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270</v>
      </c>
      <c r="B1" s="2" t="s">
        <v>1</v>
      </c>
    </row>
    <row r="2" spans="1:3">
      <c r="B2" s="2" t="s">
        <v>2</v>
      </c>
      <c r="C2" s="2" t="s">
        <v>37</v>
      </c>
    </row>
    <row r="3" spans="1:3">
      <c r="A3" s="4" t="s">
        <v>271</v>
      </c>
      <c r="B3" s="6" t="n">
        <v>234070</v>
      </c>
      <c r="C3" s="6" t="n">
        <v>205721</v>
      </c>
    </row>
    <row r="4" spans="1:3">
      <c r="A4" s="4" t="s">
        <v>272</v>
      </c>
      <c r="B4" s="5" t="n">
        <v>-95375</v>
      </c>
      <c r="C4" s="5" t="n">
        <v>-67435</v>
      </c>
    </row>
    <row r="5" spans="1:3">
      <c r="A5" s="4" t="s">
        <v>45</v>
      </c>
      <c r="B5" s="5" t="n">
        <v>138695</v>
      </c>
      <c r="C5" s="5" t="n">
        <v>138286</v>
      </c>
    </row>
    <row r="6" spans="1:3">
      <c r="A6" s="4" t="s">
        <v>273</v>
      </c>
    </row>
    <row r="7" spans="1:3">
      <c r="A7" s="4" t="s">
        <v>271</v>
      </c>
      <c r="B7" s="6" t="n">
        <v>82070</v>
      </c>
      <c r="C7" s="5" t="n">
        <v>53721</v>
      </c>
    </row>
    <row r="8" spans="1:3">
      <c r="A8" s="4" t="s">
        <v>274</v>
      </c>
      <c r="B8" s="4" t="s">
        <v>275</v>
      </c>
    </row>
    <row r="9" spans="1:3">
      <c r="A9" s="4" t="s">
        <v>276</v>
      </c>
    </row>
    <row r="10" spans="1:3">
      <c r="A10" s="4" t="s">
        <v>271</v>
      </c>
      <c r="B10" s="6" t="n">
        <v>152000</v>
      </c>
      <c r="C10" s="6" t="n">
        <v>152000</v>
      </c>
    </row>
    <row r="11" spans="1:3">
      <c r="A11" s="4" t="s">
        <v>274</v>
      </c>
      <c r="B11"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78</v>
      </c>
      <c r="B1" s="2" t="s">
        <v>71</v>
      </c>
      <c r="D1" s="2" t="s">
        <v>1</v>
      </c>
    </row>
    <row r="2" spans="1:5">
      <c r="B2" s="2" t="s">
        <v>2</v>
      </c>
      <c r="C2" s="2" t="s">
        <v>72</v>
      </c>
      <c r="D2" s="2" t="s">
        <v>2</v>
      </c>
      <c r="E2" s="2" t="s">
        <v>72</v>
      </c>
    </row>
    <row r="3" spans="1:5">
      <c r="A3" s="3" t="s">
        <v>146</v>
      </c>
    </row>
    <row r="4" spans="1:5">
      <c r="A4" s="4" t="s">
        <v>279</v>
      </c>
      <c r="B4" s="6" t="n">
        <v>9967</v>
      </c>
      <c r="C4" s="6" t="n">
        <v>7587</v>
      </c>
      <c r="D4" s="6" t="n">
        <v>27943</v>
      </c>
      <c r="E4" s="6" t="n">
        <v>2064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5"/>
    <col customWidth="1" max="3" min="3" width="16"/>
  </cols>
  <sheetData>
    <row r="1" spans="1:3">
      <c r="A1" s="1" t="s">
        <v>280</v>
      </c>
      <c r="B1" s="2" t="s">
        <v>1</v>
      </c>
      <c r="C1" s="2" t="s">
        <v>281</v>
      </c>
    </row>
    <row r="2" spans="1:3">
      <c r="B2" s="2" t="s">
        <v>2</v>
      </c>
      <c r="C2" s="2" t="s">
        <v>37</v>
      </c>
    </row>
    <row r="3" spans="1:3">
      <c r="A3" s="4" t="s">
        <v>282</v>
      </c>
      <c r="B3" s="6" t="n">
        <v>48940</v>
      </c>
    </row>
    <row r="4" spans="1:3">
      <c r="A4" s="4" t="s">
        <v>283</v>
      </c>
      <c r="B4" s="5" t="n">
        <v>53171</v>
      </c>
      <c r="C4" s="6" t="n">
        <v>48940</v>
      </c>
    </row>
    <row r="5" spans="1:3">
      <c r="A5" s="4" t="s">
        <v>284</v>
      </c>
    </row>
    <row r="6" spans="1:3">
      <c r="A6" s="4" t="s">
        <v>282</v>
      </c>
      <c r="B6" s="5" t="n">
        <v>48940</v>
      </c>
      <c r="C6" s="5" t="n">
        <v>30085</v>
      </c>
    </row>
    <row r="7" spans="1:3">
      <c r="A7" s="4" t="s">
        <v>285</v>
      </c>
      <c r="B7" s="5" t="n">
        <v>4230</v>
      </c>
      <c r="C7" s="5" t="n">
        <v>18855</v>
      </c>
    </row>
    <row r="8" spans="1:3">
      <c r="A8" s="4" t="s">
        <v>283</v>
      </c>
      <c r="B8" s="6" t="n">
        <v>53170</v>
      </c>
      <c r="C8" s="6" t="n">
        <v>489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4" t="s">
        <v>73</v>
      </c>
      <c r="B3" s="6" t="n">
        <v>926541</v>
      </c>
      <c r="C3" s="6" t="n">
        <v>1088969</v>
      </c>
      <c r="D3" s="6" t="n">
        <v>3087063</v>
      </c>
      <c r="E3" s="6" t="n">
        <v>3332997</v>
      </c>
    </row>
    <row r="4" spans="1:5">
      <c r="A4" s="3" t="s">
        <v>74</v>
      </c>
    </row>
    <row r="5" spans="1:5">
      <c r="A5" s="4" t="s">
        <v>75</v>
      </c>
      <c r="B5" s="5" t="n">
        <v>15473</v>
      </c>
      <c r="C5" s="5" t="n">
        <v>13570</v>
      </c>
      <c r="D5" s="5" t="n">
        <v>44783</v>
      </c>
      <c r="E5" s="5" t="n">
        <v>65237</v>
      </c>
    </row>
    <row r="6" spans="1:5">
      <c r="A6" s="4" t="s">
        <v>76</v>
      </c>
      <c r="B6" s="5" t="n">
        <v>119205</v>
      </c>
      <c r="C6" s="5" t="n">
        <v>145719</v>
      </c>
      <c r="D6" s="5" t="n">
        <v>278998</v>
      </c>
      <c r="E6" s="5" t="n">
        <v>625706</v>
      </c>
    </row>
    <row r="7" spans="1:5">
      <c r="A7" s="4" t="s">
        <v>77</v>
      </c>
      <c r="B7" s="5" t="n">
        <v>30235</v>
      </c>
      <c r="C7" s="5" t="n">
        <v>28803</v>
      </c>
      <c r="D7" s="5" t="n">
        <v>158835</v>
      </c>
      <c r="E7" s="5" t="n">
        <v>82241</v>
      </c>
    </row>
    <row r="8" spans="1:5">
      <c r="A8" s="4" t="s">
        <v>78</v>
      </c>
      <c r="B8" s="5" t="n">
        <v>139220</v>
      </c>
      <c r="C8" s="5" t="n">
        <v>575177</v>
      </c>
      <c r="D8" s="5" t="n">
        <v>410863</v>
      </c>
      <c r="E8" s="5" t="n">
        <v>1708941</v>
      </c>
    </row>
    <row r="9" spans="1:5">
      <c r="A9" s="4" t="s">
        <v>79</v>
      </c>
      <c r="B9" s="5" t="n">
        <v>43500</v>
      </c>
      <c r="C9" s="5" t="n">
        <v>56250</v>
      </c>
      <c r="D9" s="5" t="n">
        <v>130500</v>
      </c>
      <c r="E9" s="5" t="n">
        <v>147250</v>
      </c>
    </row>
    <row r="10" spans="1:5">
      <c r="A10" s="4" t="s">
        <v>80</v>
      </c>
      <c r="B10" s="5" t="n">
        <v>48330</v>
      </c>
      <c r="C10" s="5" t="n">
        <v>67783</v>
      </c>
      <c r="D10" s="5" t="n">
        <v>109945</v>
      </c>
      <c r="E10" s="5" t="n">
        <v>206018</v>
      </c>
    </row>
    <row r="11" spans="1:5">
      <c r="A11" s="4" t="s">
        <v>81</v>
      </c>
      <c r="B11" s="5" t="n">
        <v>503224</v>
      </c>
      <c r="C11" s="5" t="n">
        <v>278713</v>
      </c>
      <c r="D11" s="5" t="n">
        <v>2351991</v>
      </c>
      <c r="E11" s="5" t="n">
        <v>1498948</v>
      </c>
    </row>
    <row r="12" spans="1:5">
      <c r="A12" s="4" t="s">
        <v>82</v>
      </c>
      <c r="B12" s="5" t="n">
        <v>899187</v>
      </c>
      <c r="C12" s="5" t="n">
        <v>1166015</v>
      </c>
      <c r="D12" s="5" t="n">
        <v>3485915</v>
      </c>
      <c r="E12" s="5" t="n">
        <v>4334341</v>
      </c>
    </row>
    <row r="13" spans="1:5">
      <c r="A13" s="4" t="s">
        <v>83</v>
      </c>
      <c r="B13" s="5" t="n">
        <v>27354</v>
      </c>
      <c r="C13" s="5" t="n">
        <v>-77046</v>
      </c>
      <c r="D13" s="5" t="n">
        <v>-398852</v>
      </c>
      <c r="E13" s="5" t="n">
        <v>-1001344</v>
      </c>
    </row>
    <row r="14" spans="1:5">
      <c r="A14" s="4" t="s">
        <v>84</v>
      </c>
      <c r="B14" s="5" t="n">
        <v>-44295</v>
      </c>
      <c r="C14" s="5" t="n">
        <v>-27032</v>
      </c>
      <c r="D14" s="5" t="n">
        <v>-137686</v>
      </c>
      <c r="E14" s="5" t="n">
        <v>-49797</v>
      </c>
    </row>
    <row r="15" spans="1:5">
      <c r="A15" s="4" t="s">
        <v>85</v>
      </c>
      <c r="B15" s="6" t="n">
        <v>-16941</v>
      </c>
      <c r="C15" s="6" t="n">
        <v>-104078</v>
      </c>
      <c r="D15" s="6" t="n">
        <v>-536538</v>
      </c>
      <c r="E15" s="6" t="n">
        <v>-1051141</v>
      </c>
    </row>
    <row r="16" spans="1:5">
      <c r="A16" s="4" t="s">
        <v>86</v>
      </c>
      <c r="B16" s="6" t="n">
        <v>0</v>
      </c>
      <c r="C16" s="7" t="n">
        <v>-0.01</v>
      </c>
      <c r="D16" s="7" t="n">
        <v>-0.01</v>
      </c>
      <c r="E16" s="7" t="n">
        <v>-0.03</v>
      </c>
    </row>
    <row r="17" spans="1:5">
      <c r="A17" s="4" t="s">
        <v>87</v>
      </c>
    </row>
    <row r="18" spans="1:5">
      <c r="A18" s="4" t="s">
        <v>73</v>
      </c>
      <c r="B18" s="6" t="n">
        <v>455705</v>
      </c>
      <c r="C18" s="6" t="n">
        <v>218504</v>
      </c>
      <c r="D18" s="6" t="n">
        <v>1337414</v>
      </c>
      <c r="E18" s="6" t="n">
        <v>1083413</v>
      </c>
    </row>
    <row r="19" spans="1:5">
      <c r="A19" s="4" t="s">
        <v>88</v>
      </c>
    </row>
    <row r="20" spans="1:5">
      <c r="A20" s="4" t="s">
        <v>73</v>
      </c>
      <c r="B20" s="6" t="n">
        <v>470836</v>
      </c>
      <c r="C20" s="6" t="n">
        <v>870465</v>
      </c>
      <c r="D20" s="6" t="n">
        <v>1749649</v>
      </c>
      <c r="E20" s="6" t="n">
        <v>224958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86</v>
      </c>
      <c r="B1" s="2" t="s">
        <v>1</v>
      </c>
    </row>
    <row r="2" spans="1:3">
      <c r="B2" s="2" t="s">
        <v>2</v>
      </c>
      <c r="C2" s="2" t="s">
        <v>37</v>
      </c>
    </row>
    <row r="3" spans="1:3">
      <c r="A3" s="4" t="s">
        <v>287</v>
      </c>
      <c r="B3" s="6" t="n">
        <v>67005</v>
      </c>
      <c r="C3" s="6" t="n">
        <v>59646</v>
      </c>
    </row>
    <row r="4" spans="1:3">
      <c r="A4" s="4" t="s">
        <v>288</v>
      </c>
    </row>
    <row r="5" spans="1:3">
      <c r="A5" s="4" t="s">
        <v>289</v>
      </c>
      <c r="B5" s="6" t="n">
        <v>67500</v>
      </c>
    </row>
    <row r="6" spans="1:3">
      <c r="A6" s="4" t="s">
        <v>290</v>
      </c>
      <c r="B6"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1"/>
  </cols>
  <sheetData>
    <row r="1" spans="1:2">
      <c r="A1" s="1" t="s">
        <v>292</v>
      </c>
      <c r="B1" s="2" t="s">
        <v>293</v>
      </c>
    </row>
    <row r="2" spans="1:2">
      <c r="A2" s="3" t="s">
        <v>153</v>
      </c>
    </row>
    <row r="3" spans="1:2">
      <c r="A3" s="4" t="s">
        <v>294</v>
      </c>
      <c r="B3" s="6" t="n">
        <v>10184</v>
      </c>
    </row>
    <row r="4" spans="1:2">
      <c r="A4" s="4" t="s">
        <v>295</v>
      </c>
      <c r="B4" s="5" t="n">
        <v>5867</v>
      </c>
    </row>
    <row r="5" spans="1:2">
      <c r="A5" s="4" t="s">
        <v>296</v>
      </c>
      <c r="B5" s="5" t="n">
        <v>5695</v>
      </c>
    </row>
    <row r="6" spans="1:2">
      <c r="A6" s="4" t="s">
        <v>297</v>
      </c>
      <c r="B6" s="5" t="n">
        <v>17838</v>
      </c>
    </row>
    <row r="7" spans="1:2">
      <c r="A7" s="4" t="s">
        <v>298</v>
      </c>
      <c r="B7" s="6" t="n">
        <v>3958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outlineLevelCol="0"/>
  <cols>
    <col customWidth="1" max="1" min="1" width="47"/>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299</v>
      </c>
      <c r="B1" s="2" t="s">
        <v>1</v>
      </c>
      <c r="C1" s="2" t="s">
        <v>281</v>
      </c>
    </row>
    <row r="2" spans="1:9">
      <c r="B2" s="2" t="s">
        <v>2</v>
      </c>
      <c r="C2" s="2" t="s">
        <v>37</v>
      </c>
      <c r="D2" s="2" t="s">
        <v>300</v>
      </c>
      <c r="E2" s="2" t="s">
        <v>301</v>
      </c>
      <c r="F2" s="2" t="s">
        <v>302</v>
      </c>
      <c r="G2" s="2" t="s">
        <v>303</v>
      </c>
      <c r="H2" s="2" t="s">
        <v>304</v>
      </c>
      <c r="I2" s="2" t="s">
        <v>305</v>
      </c>
    </row>
    <row r="3" spans="1:9">
      <c r="A3" s="4" t="s">
        <v>306</v>
      </c>
    </row>
    <row r="4" spans="1:9">
      <c r="A4" s="4" t="s">
        <v>307</v>
      </c>
      <c r="B4" s="4" t="s">
        <v>308</v>
      </c>
    </row>
    <row r="5" spans="1:9">
      <c r="A5" s="4" t="s">
        <v>309</v>
      </c>
      <c r="I5" s="6" t="n">
        <v>100000</v>
      </c>
    </row>
    <row r="6" spans="1:9">
      <c r="A6" s="4" t="s">
        <v>310</v>
      </c>
      <c r="I6" s="4" t="s">
        <v>311</v>
      </c>
    </row>
    <row r="7" spans="1:9">
      <c r="A7" s="4" t="s">
        <v>312</v>
      </c>
      <c r="B7" s="4" t="s">
        <v>313</v>
      </c>
    </row>
    <row r="8" spans="1:9">
      <c r="A8" s="4" t="s">
        <v>61</v>
      </c>
      <c r="B8" s="6" t="n">
        <v>0</v>
      </c>
      <c r="C8" s="6" t="n">
        <v>100000</v>
      </c>
    </row>
    <row r="9" spans="1:9">
      <c r="A9" s="4" t="s">
        <v>314</v>
      </c>
    </row>
    <row r="10" spans="1:9">
      <c r="A10" s="4" t="s">
        <v>307</v>
      </c>
      <c r="B10" s="4" t="s">
        <v>308</v>
      </c>
    </row>
    <row r="11" spans="1:9">
      <c r="A11" s="4" t="s">
        <v>309</v>
      </c>
      <c r="I11" s="6" t="n">
        <v>100000</v>
      </c>
    </row>
    <row r="12" spans="1:9">
      <c r="A12" s="4" t="s">
        <v>310</v>
      </c>
      <c r="I12" s="4" t="s">
        <v>315</v>
      </c>
    </row>
    <row r="13" spans="1:9">
      <c r="A13" s="4" t="s">
        <v>312</v>
      </c>
      <c r="B13" s="4" t="s">
        <v>316</v>
      </c>
    </row>
    <row r="14" spans="1:9">
      <c r="A14" s="4" t="s">
        <v>61</v>
      </c>
      <c r="B14" s="6" t="n">
        <v>0</v>
      </c>
      <c r="C14" s="5" t="n">
        <v>92406</v>
      </c>
    </row>
    <row r="15" spans="1:9">
      <c r="A15" s="4" t="s">
        <v>317</v>
      </c>
    </row>
    <row r="16" spans="1:9">
      <c r="A16" s="4" t="s">
        <v>307</v>
      </c>
      <c r="B16" s="4" t="s">
        <v>318</v>
      </c>
    </row>
    <row r="17" spans="1:9">
      <c r="A17" s="4" t="s">
        <v>309</v>
      </c>
      <c r="H17" s="6" t="n">
        <v>100000</v>
      </c>
    </row>
    <row r="18" spans="1:9">
      <c r="A18" s="4" t="s">
        <v>310</v>
      </c>
      <c r="H18" s="4" t="s">
        <v>315</v>
      </c>
    </row>
    <row r="19" spans="1:9">
      <c r="A19" s="4" t="s">
        <v>312</v>
      </c>
      <c r="B19" s="4" t="s">
        <v>319</v>
      </c>
    </row>
    <row r="20" spans="1:9">
      <c r="A20" s="4" t="s">
        <v>61</v>
      </c>
      <c r="B20" s="6" t="n">
        <v>0</v>
      </c>
      <c r="C20" s="5" t="n">
        <v>100000</v>
      </c>
    </row>
    <row r="21" spans="1:9">
      <c r="A21" s="4" t="s">
        <v>320</v>
      </c>
    </row>
    <row r="22" spans="1:9">
      <c r="A22" s="4" t="s">
        <v>307</v>
      </c>
      <c r="B22" s="4" t="s">
        <v>321</v>
      </c>
    </row>
    <row r="23" spans="1:9">
      <c r="A23" s="4" t="s">
        <v>309</v>
      </c>
      <c r="G23" s="6" t="n">
        <v>100000</v>
      </c>
    </row>
    <row r="24" spans="1:9">
      <c r="A24" s="4" t="s">
        <v>310</v>
      </c>
      <c r="G24" s="4" t="s">
        <v>315</v>
      </c>
    </row>
    <row r="25" spans="1:9">
      <c r="A25" s="4" t="s">
        <v>312</v>
      </c>
      <c r="B25" s="4" t="s">
        <v>322</v>
      </c>
    </row>
    <row r="26" spans="1:9">
      <c r="A26" s="4" t="s">
        <v>61</v>
      </c>
      <c r="B26" s="6" t="n">
        <v>0</v>
      </c>
      <c r="C26" s="6" t="n">
        <v>100000</v>
      </c>
    </row>
    <row r="27" spans="1:9">
      <c r="A27" s="4" t="s">
        <v>323</v>
      </c>
    </row>
    <row r="28" spans="1:9">
      <c r="A28" s="4" t="s">
        <v>307</v>
      </c>
      <c r="C28" s="4" t="s">
        <v>321</v>
      </c>
    </row>
    <row r="29" spans="1:9">
      <c r="A29" s="4" t="s">
        <v>309</v>
      </c>
      <c r="G29" s="6" t="n">
        <v>100000</v>
      </c>
    </row>
    <row r="30" spans="1:9">
      <c r="A30" s="4" t="s">
        <v>310</v>
      </c>
      <c r="G30" s="4" t="s">
        <v>311</v>
      </c>
    </row>
    <row r="31" spans="1:9">
      <c r="A31" s="4" t="s">
        <v>312</v>
      </c>
      <c r="C31" s="4" t="s">
        <v>324</v>
      </c>
    </row>
    <row r="32" spans="1:9">
      <c r="A32" s="4" t="s">
        <v>61</v>
      </c>
      <c r="B32" s="6" t="n">
        <v>0</v>
      </c>
      <c r="C32" s="6" t="n">
        <v>100000</v>
      </c>
    </row>
    <row r="33" spans="1:9">
      <c r="A33" s="4" t="s">
        <v>325</v>
      </c>
    </row>
    <row r="34" spans="1:9">
      <c r="A34" s="4" t="s">
        <v>307</v>
      </c>
      <c r="B34" s="4" t="s">
        <v>326</v>
      </c>
    </row>
    <row r="35" spans="1:9">
      <c r="A35" s="4" t="s">
        <v>309</v>
      </c>
      <c r="F35" s="6" t="n">
        <v>340000</v>
      </c>
    </row>
    <row r="36" spans="1:9">
      <c r="A36" s="4" t="s">
        <v>310</v>
      </c>
      <c r="F36" s="4" t="s">
        <v>315</v>
      </c>
    </row>
    <row r="37" spans="1:9">
      <c r="A37" s="4" t="s">
        <v>312</v>
      </c>
      <c r="B37" s="4" t="s">
        <v>324</v>
      </c>
    </row>
    <row r="38" spans="1:9">
      <c r="A38" s="4" t="s">
        <v>61</v>
      </c>
      <c r="B38" s="6" t="n">
        <v>0</v>
      </c>
      <c r="C38" s="5" t="n">
        <v>340000</v>
      </c>
    </row>
    <row r="39" spans="1:9">
      <c r="A39" s="4" t="s">
        <v>327</v>
      </c>
    </row>
    <row r="40" spans="1:9">
      <c r="A40" s="4" t="s">
        <v>307</v>
      </c>
      <c r="B40" s="4" t="s">
        <v>328</v>
      </c>
    </row>
    <row r="41" spans="1:9">
      <c r="A41" s="4" t="s">
        <v>309</v>
      </c>
      <c r="E41" s="6" t="n">
        <v>200000</v>
      </c>
    </row>
    <row r="42" spans="1:9">
      <c r="A42" s="4" t="s">
        <v>310</v>
      </c>
      <c r="E42" s="4" t="s">
        <v>311</v>
      </c>
    </row>
    <row r="43" spans="1:9">
      <c r="A43" s="4" t="s">
        <v>312</v>
      </c>
      <c r="B43" s="4" t="s">
        <v>329</v>
      </c>
    </row>
    <row r="44" spans="1:9">
      <c r="A44" s="4" t="s">
        <v>61</v>
      </c>
      <c r="B44" s="6" t="n">
        <v>0</v>
      </c>
      <c r="C44" s="5" t="n">
        <v>200000</v>
      </c>
    </row>
    <row r="45" spans="1:9">
      <c r="A45" s="4" t="s">
        <v>330</v>
      </c>
    </row>
    <row r="46" spans="1:9">
      <c r="A46" s="4" t="s">
        <v>307</v>
      </c>
      <c r="B46" s="4" t="s">
        <v>331</v>
      </c>
    </row>
    <row r="47" spans="1:9">
      <c r="A47" s="4" t="s">
        <v>309</v>
      </c>
      <c r="D47" s="6" t="n">
        <v>155000</v>
      </c>
    </row>
    <row r="48" spans="1:9">
      <c r="A48" s="4" t="s">
        <v>310</v>
      </c>
      <c r="D48" s="4" t="s">
        <v>253</v>
      </c>
    </row>
    <row r="49" spans="1:9">
      <c r="A49" s="4" t="s">
        <v>312</v>
      </c>
      <c r="B49" s="4" t="s">
        <v>332</v>
      </c>
    </row>
    <row r="50" spans="1:9">
      <c r="A50" s="4" t="s">
        <v>61</v>
      </c>
      <c r="B50" s="6" t="n">
        <v>8770</v>
      </c>
      <c r="C50" s="6" t="n">
        <v>0</v>
      </c>
    </row>
    <row r="51" spans="1:9">
      <c r="A51" s="4" t="s">
        <v>333</v>
      </c>
    </row>
    <row r="52" spans="1:9">
      <c r="A52" s="4" t="s">
        <v>307</v>
      </c>
      <c r="B52" s="4" t="s">
        <v>334</v>
      </c>
    </row>
    <row r="53" spans="1:9">
      <c r="A53" s="4" t="s">
        <v>309</v>
      </c>
      <c r="D53" s="6" t="n">
        <v>32205</v>
      </c>
    </row>
    <row r="54" spans="1:9">
      <c r="A54" s="4" t="s">
        <v>310</v>
      </c>
      <c r="D54" s="4" t="s">
        <v>335</v>
      </c>
    </row>
    <row r="55" spans="1:9">
      <c r="A55" s="4" t="s">
        <v>312</v>
      </c>
      <c r="B55" s="4" t="s">
        <v>336</v>
      </c>
    </row>
    <row r="56" spans="1:9">
      <c r="A56" s="4" t="s">
        <v>61</v>
      </c>
      <c r="B56" s="6" t="n">
        <v>30813</v>
      </c>
    </row>
    <row r="57" spans="1:9">
      <c r="A57" s="4" t="s">
        <v>337</v>
      </c>
      <c r="B57" s="6" t="n">
        <v>14048</v>
      </c>
    </row>
    <row r="58" spans="1:9">
      <c r="A58" s="4" t="s">
        <v>338</v>
      </c>
      <c r="B58"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40</v>
      </c>
      <c r="B1" s="2" t="s">
        <v>2</v>
      </c>
      <c r="C1" s="2" t="s">
        <v>37</v>
      </c>
    </row>
    <row r="2" spans="1:3">
      <c r="A2" s="3" t="s">
        <v>160</v>
      </c>
    </row>
    <row r="3" spans="1:3">
      <c r="A3" s="4" t="s">
        <v>341</v>
      </c>
      <c r="B3" s="6" t="n">
        <v>14720</v>
      </c>
      <c r="C3" s="6" t="n">
        <v>0</v>
      </c>
    </row>
    <row r="4" spans="1:3">
      <c r="A4" s="4" t="s">
        <v>342</v>
      </c>
      <c r="B4" s="5" t="n">
        <v>18011</v>
      </c>
      <c r="C4" s="5" t="n">
        <v>0</v>
      </c>
    </row>
    <row r="5" spans="1:3">
      <c r="A5" s="4" t="s">
        <v>343</v>
      </c>
      <c r="B5" s="5" t="n">
        <v>19488</v>
      </c>
      <c r="C5" s="5" t="n">
        <v>132989</v>
      </c>
    </row>
    <row r="6" spans="1:3">
      <c r="A6" s="4" t="s">
        <v>344</v>
      </c>
      <c r="B6" s="6" t="n">
        <v>52219</v>
      </c>
      <c r="C6" s="6" t="n">
        <v>13298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45</v>
      </c>
      <c r="B1" s="2" t="s">
        <v>2</v>
      </c>
      <c r="C1" s="2" t="s">
        <v>37</v>
      </c>
    </row>
    <row r="2" spans="1:3">
      <c r="A2" s="3" t="s">
        <v>346</v>
      </c>
    </row>
    <row r="3" spans="1:3">
      <c r="A3" s="4" t="s">
        <v>347</v>
      </c>
      <c r="B3" s="6" t="n">
        <v>1237654</v>
      </c>
      <c r="C3" s="6" t="n">
        <v>1098314</v>
      </c>
    </row>
    <row r="4" spans="1:3">
      <c r="A4" s="4" t="s">
        <v>348</v>
      </c>
      <c r="B4" s="5" t="n">
        <v>6055</v>
      </c>
      <c r="C4" s="5" t="n">
        <v>3456</v>
      </c>
    </row>
    <row r="5" spans="1:3">
      <c r="A5" s="4" t="s">
        <v>349</v>
      </c>
      <c r="B5" s="5" t="n">
        <v>1243709</v>
      </c>
      <c r="C5" s="5" t="n">
        <v>1101770</v>
      </c>
    </row>
    <row r="6" spans="1:3">
      <c r="A6" s="3" t="s">
        <v>350</v>
      </c>
    </row>
    <row r="7" spans="1:3">
      <c r="A7" s="4" t="s">
        <v>351</v>
      </c>
      <c r="B7" s="5" t="n">
        <v>10319</v>
      </c>
      <c r="C7" s="5" t="n">
        <v>7996</v>
      </c>
    </row>
    <row r="8" spans="1:3">
      <c r="A8" s="4" t="s">
        <v>352</v>
      </c>
      <c r="B8" s="5" t="n">
        <v>1233390</v>
      </c>
      <c r="C8" s="5" t="n">
        <v>1093774</v>
      </c>
    </row>
    <row r="9" spans="1:3">
      <c r="A9" s="4" t="s">
        <v>353</v>
      </c>
      <c r="B9" s="5" t="n">
        <v>-1233390</v>
      </c>
      <c r="C9" s="5" t="n">
        <v>-1093774</v>
      </c>
    </row>
    <row r="10" spans="1:3">
      <c r="A10" s="4" t="s">
        <v>354</v>
      </c>
      <c r="B10" s="6" t="n">
        <v>0</v>
      </c>
      <c r="C10"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5"/>
    <col customWidth="1" max="5" min="5" width="14"/>
  </cols>
  <sheetData>
    <row r="1" spans="1:5">
      <c r="A1" s="1" t="s">
        <v>355</v>
      </c>
      <c r="B1" s="2" t="s">
        <v>71</v>
      </c>
      <c r="D1" s="2" t="s">
        <v>1</v>
      </c>
    </row>
    <row r="2" spans="1:5">
      <c r="B2" s="2" t="s">
        <v>2</v>
      </c>
      <c r="C2" s="2" t="s">
        <v>72</v>
      </c>
      <c r="D2" s="2" t="s">
        <v>2</v>
      </c>
      <c r="E2" s="2" t="s">
        <v>72</v>
      </c>
    </row>
    <row r="3" spans="1:5">
      <c r="A3" s="3" t="s">
        <v>164</v>
      </c>
    </row>
    <row r="4" spans="1:5">
      <c r="A4" s="4" t="s">
        <v>356</v>
      </c>
      <c r="B4" s="4" t="s">
        <v>253</v>
      </c>
      <c r="C4" s="4" t="s">
        <v>253</v>
      </c>
      <c r="D4" s="4" t="s">
        <v>253</v>
      </c>
      <c r="E4" s="4" t="s">
        <v>25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357</v>
      </c>
      <c r="B1" s="2" t="s">
        <v>293</v>
      </c>
    </row>
    <row r="2" spans="1:2">
      <c r="A2" s="3" t="s">
        <v>168</v>
      </c>
    </row>
    <row r="3" spans="1:2">
      <c r="A3" s="4" t="s">
        <v>358</v>
      </c>
      <c r="B3" s="6" t="n">
        <v>31770</v>
      </c>
    </row>
    <row r="4" spans="1:2">
      <c r="A4" s="4" t="s">
        <v>359</v>
      </c>
      <c r="B4" s="5" t="n">
        <v>127080</v>
      </c>
    </row>
    <row r="5" spans="1:2">
      <c r="A5" s="4" t="s">
        <v>360</v>
      </c>
      <c r="B5" s="5" t="n">
        <v>127080</v>
      </c>
    </row>
    <row r="6" spans="1:2">
      <c r="A6" s="4" t="s">
        <v>361</v>
      </c>
      <c r="B6" s="5" t="n">
        <v>130118</v>
      </c>
    </row>
    <row r="7" spans="1:2">
      <c r="A7" s="4" t="s">
        <v>362</v>
      </c>
      <c r="B7" s="5" t="n">
        <v>132288</v>
      </c>
    </row>
    <row r="8" spans="1:2">
      <c r="A8" s="4" t="s">
        <v>363</v>
      </c>
      <c r="B8" s="5" t="n">
        <v>55120</v>
      </c>
    </row>
    <row r="9" spans="1:2">
      <c r="A9" s="4" t="s">
        <v>364</v>
      </c>
      <c r="B9" s="6" t="n">
        <v>60345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65</v>
      </c>
      <c r="B1" s="2" t="s">
        <v>71</v>
      </c>
      <c r="D1" s="2" t="s">
        <v>1</v>
      </c>
    </row>
    <row r="2" spans="1:5">
      <c r="B2" s="2" t="s">
        <v>2</v>
      </c>
      <c r="C2" s="2" t="s">
        <v>72</v>
      </c>
      <c r="D2" s="2" t="s">
        <v>2</v>
      </c>
      <c r="E2" s="2" t="s">
        <v>72</v>
      </c>
    </row>
    <row r="3" spans="1:5">
      <c r="A3" s="3" t="s">
        <v>168</v>
      </c>
    </row>
    <row r="4" spans="1:5">
      <c r="A4" s="4" t="s">
        <v>366</v>
      </c>
      <c r="B4" s="6" t="n">
        <v>43768</v>
      </c>
      <c r="C4" s="6" t="n">
        <v>28385</v>
      </c>
      <c r="D4" s="6" t="n">
        <v>99258</v>
      </c>
      <c r="E4" s="6" t="n">
        <v>9076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67</v>
      </c>
      <c r="B1" s="2" t="s">
        <v>71</v>
      </c>
      <c r="C1" s="2" t="s">
        <v>1</v>
      </c>
    </row>
    <row r="2" spans="1:4">
      <c r="B2" s="2" t="s">
        <v>2</v>
      </c>
      <c r="C2" s="2" t="s">
        <v>2</v>
      </c>
      <c r="D2" s="2" t="s">
        <v>72</v>
      </c>
    </row>
    <row r="3" spans="1:4">
      <c r="A3" s="4" t="s">
        <v>368</v>
      </c>
      <c r="C3" s="6" t="n">
        <v>317464</v>
      </c>
      <c r="D3" s="6" t="n">
        <v>141816</v>
      </c>
    </row>
    <row r="4" spans="1:4">
      <c r="A4" s="4" t="s">
        <v>369</v>
      </c>
      <c r="C4" s="5" t="n">
        <v>1007664</v>
      </c>
    </row>
    <row r="5" spans="1:4">
      <c r="A5" s="4" t="s">
        <v>370</v>
      </c>
    </row>
    <row r="6" spans="1:4">
      <c r="A6" s="4" t="s">
        <v>368</v>
      </c>
      <c r="B6" s="6" t="n">
        <v>183750</v>
      </c>
      <c r="C6" s="6" t="n">
        <v>183750</v>
      </c>
    </row>
    <row r="7" spans="1:4">
      <c r="A7" s="4" t="s">
        <v>371</v>
      </c>
    </row>
    <row r="8" spans="1:4">
      <c r="A8" s="4" t="s">
        <v>372</v>
      </c>
      <c r="B8" s="5" t="n">
        <v>2000000</v>
      </c>
    </row>
    <row r="9" spans="1:4">
      <c r="A9" s="4" t="s">
        <v>373</v>
      </c>
    </row>
    <row r="10" spans="1:4">
      <c r="A10" s="4" t="s">
        <v>374</v>
      </c>
      <c r="B10" s="5" t="n">
        <v>5598133</v>
      </c>
    </row>
    <row r="11" spans="1:4">
      <c r="A11" s="4" t="s">
        <v>369</v>
      </c>
      <c r="B11" s="6" t="n">
        <v>1007664</v>
      </c>
    </row>
    <row r="12" spans="1:4">
      <c r="A12" s="4" t="s">
        <v>375</v>
      </c>
    </row>
    <row r="13" spans="1:4">
      <c r="A13" s="4" t="s">
        <v>376</v>
      </c>
      <c r="B13" s="5" t="n">
        <v>0</v>
      </c>
      <c r="C13" s="5" t="n">
        <v>100000</v>
      </c>
    </row>
    <row r="14" spans="1:4">
      <c r="A14" s="4" t="s">
        <v>377</v>
      </c>
      <c r="B14" s="6" t="n">
        <v>0</v>
      </c>
      <c r="C14" s="6" t="n">
        <v>100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378</v>
      </c>
      <c r="B1" s="2" t="s">
        <v>1</v>
      </c>
      <c r="C1" s="2" t="s">
        <v>281</v>
      </c>
    </row>
    <row r="2" spans="1:4">
      <c r="B2" s="2" t="s">
        <v>2</v>
      </c>
      <c r="C2" s="2" t="s">
        <v>37</v>
      </c>
      <c r="D2" s="2" t="s">
        <v>379</v>
      </c>
    </row>
    <row r="3" spans="1:4">
      <c r="A3" s="3" t="s">
        <v>380</v>
      </c>
    </row>
    <row r="4" spans="1:4">
      <c r="A4" s="4" t="s">
        <v>381</v>
      </c>
      <c r="B4" s="5" t="n">
        <v>3631554</v>
      </c>
      <c r="C4" s="5" t="n">
        <v>2817146</v>
      </c>
    </row>
    <row r="5" spans="1:4">
      <c r="A5" s="4" t="s">
        <v>382</v>
      </c>
      <c r="B5" s="5" t="n">
        <v>200400</v>
      </c>
      <c r="C5" s="5" t="n">
        <v>895000</v>
      </c>
    </row>
    <row r="6" spans="1:4">
      <c r="A6" s="4" t="s">
        <v>383</v>
      </c>
      <c r="B6" s="5" t="n">
        <v>0</v>
      </c>
      <c r="C6" s="5" t="n">
        <v>0</v>
      </c>
    </row>
    <row r="7" spans="1:4">
      <c r="A7" s="4" t="s">
        <v>384</v>
      </c>
      <c r="B7" s="5" t="n">
        <v>104417</v>
      </c>
      <c r="C7" s="5" t="n">
        <v>80592</v>
      </c>
    </row>
    <row r="8" spans="1:4">
      <c r="A8" s="4" t="s">
        <v>385</v>
      </c>
      <c r="B8" s="5" t="n">
        <v>3727537</v>
      </c>
      <c r="C8" s="5" t="n">
        <v>3631554</v>
      </c>
      <c r="D8" s="5" t="n">
        <v>2817146</v>
      </c>
    </row>
    <row r="9" spans="1:4">
      <c r="A9" s="4" t="s">
        <v>386</v>
      </c>
      <c r="B9" s="5" t="n">
        <v>3633167</v>
      </c>
    </row>
    <row r="10" spans="1:4">
      <c r="A10" s="3" t="s">
        <v>387</v>
      </c>
    </row>
    <row r="11" spans="1:4">
      <c r="A11" s="4" t="s">
        <v>381</v>
      </c>
      <c r="B11" s="6" t="n">
        <v>417245</v>
      </c>
      <c r="C11" s="6" t="n">
        <v>317561</v>
      </c>
    </row>
    <row r="12" spans="1:4">
      <c r="A12" s="4" t="s">
        <v>382</v>
      </c>
      <c r="B12" s="5" t="n">
        <v>9663</v>
      </c>
      <c r="C12" s="5" t="n">
        <v>119736</v>
      </c>
    </row>
    <row r="13" spans="1:4">
      <c r="A13" s="4" t="s">
        <v>383</v>
      </c>
      <c r="B13" s="5" t="n">
        <v>0</v>
      </c>
      <c r="C13" s="5" t="n">
        <v>0</v>
      </c>
    </row>
    <row r="14" spans="1:4">
      <c r="A14" s="4" t="s">
        <v>384</v>
      </c>
      <c r="B14" s="5" t="n">
        <v>42168</v>
      </c>
      <c r="C14" s="5" t="n">
        <v>20052</v>
      </c>
    </row>
    <row r="15" spans="1:4">
      <c r="A15" s="4" t="s">
        <v>385</v>
      </c>
      <c r="B15" s="6" t="n">
        <v>384740</v>
      </c>
      <c r="C15" s="6" t="n">
        <v>417245</v>
      </c>
      <c r="D15" s="6" t="n">
        <v>317561</v>
      </c>
    </row>
    <row r="16" spans="1:4">
      <c r="A16" s="3" t="s">
        <v>388</v>
      </c>
    </row>
    <row r="17" spans="1:4">
      <c r="A17" s="4" t="s">
        <v>389</v>
      </c>
      <c r="B17" s="7" t="n">
        <v>0.58</v>
      </c>
      <c r="C17" s="7" t="n">
        <v>0.67</v>
      </c>
    </row>
    <row r="18" spans="1:4">
      <c r="A18" s="4" t="s">
        <v>390</v>
      </c>
      <c r="B18" s="8" t="n">
        <v>0.13</v>
      </c>
      <c r="C18" s="8" t="n">
        <v>0.27</v>
      </c>
    </row>
    <row r="19" spans="1:4">
      <c r="A19" s="4" t="s">
        <v>391</v>
      </c>
      <c r="B19" s="4" t="s">
        <v>63</v>
      </c>
      <c r="C19" s="4" t="s">
        <v>63</v>
      </c>
    </row>
    <row r="20" spans="1:4">
      <c r="A20" s="4" t="s">
        <v>392</v>
      </c>
      <c r="B20" s="8" t="n">
        <v>0.4</v>
      </c>
      <c r="C20" s="8" t="n">
        <v>0.29</v>
      </c>
    </row>
    <row r="21" spans="1:4">
      <c r="A21" s="4" t="s">
        <v>393</v>
      </c>
      <c r="B21" s="8" t="n">
        <v>0.5600000000000001</v>
      </c>
      <c r="C21" s="7" t="n">
        <v>0.58</v>
      </c>
      <c r="D21" s="7" t="n">
        <v>0.67</v>
      </c>
    </row>
    <row r="22" spans="1:4">
      <c r="A22" s="4" t="s">
        <v>394</v>
      </c>
      <c r="B22" s="7" t="n">
        <v>0.55</v>
      </c>
    </row>
    <row r="23" spans="1:4">
      <c r="A23" s="3" t="s">
        <v>395</v>
      </c>
    </row>
    <row r="24" spans="1:4">
      <c r="A24" s="4" t="s">
        <v>396</v>
      </c>
      <c r="B24" s="4" t="s">
        <v>397</v>
      </c>
      <c r="C24" s="4" t="s">
        <v>398</v>
      </c>
    </row>
    <row r="25" spans="1:4">
      <c r="A25" s="4" t="s">
        <v>399</v>
      </c>
      <c r="B25" s="4" t="s">
        <v>400</v>
      </c>
      <c r="C25" s="4" t="s">
        <v>401</v>
      </c>
      <c r="D25" s="4" t="s">
        <v>402</v>
      </c>
    </row>
    <row r="26" spans="1:4">
      <c r="A26" s="4" t="s">
        <v>403</v>
      </c>
      <c r="B26" s="4" t="s">
        <v>404</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40"/>
    <col customWidth="1" max="5" min="5" width="12"/>
  </cols>
  <sheetData>
    <row r="1" spans="1:5">
      <c r="A1" s="1" t="s">
        <v>89</v>
      </c>
      <c r="B1" s="2" t="s">
        <v>90</v>
      </c>
      <c r="C1" s="2" t="s">
        <v>91</v>
      </c>
      <c r="D1" s="2" t="s">
        <v>92</v>
      </c>
      <c r="E1" s="2" t="s">
        <v>93</v>
      </c>
    </row>
    <row r="2" spans="1:5">
      <c r="A2" s="4" t="s">
        <v>94</v>
      </c>
      <c r="B2" s="5" t="n">
        <v>35737900</v>
      </c>
    </row>
    <row r="3" spans="1:5">
      <c r="A3" s="4" t="s">
        <v>95</v>
      </c>
      <c r="B3" s="6" t="n">
        <v>35738</v>
      </c>
      <c r="C3" s="6" t="n">
        <v>5679668</v>
      </c>
      <c r="D3" s="6" t="n">
        <v>-4054998</v>
      </c>
      <c r="E3" s="6" t="n">
        <v>1660408</v>
      </c>
    </row>
    <row r="4" spans="1:5">
      <c r="A4" s="4" t="s">
        <v>96</v>
      </c>
      <c r="B4" s="5" t="n">
        <v>100000</v>
      </c>
    </row>
    <row r="5" spans="1:5">
      <c r="A5" s="4" t="s">
        <v>97</v>
      </c>
      <c r="B5" s="6" t="n">
        <v>100</v>
      </c>
      <c r="C5" s="5" t="n">
        <v>99900</v>
      </c>
      <c r="E5" s="5" t="n">
        <v>100000</v>
      </c>
    </row>
    <row r="6" spans="1:5">
      <c r="A6" s="4" t="s">
        <v>98</v>
      </c>
      <c r="C6" s="5" t="n">
        <v>206484</v>
      </c>
      <c r="E6" s="5" t="n">
        <v>206484</v>
      </c>
    </row>
    <row r="7" spans="1:5">
      <c r="A7" s="4" t="s">
        <v>99</v>
      </c>
      <c r="D7" s="5" t="n">
        <v>-1520632</v>
      </c>
      <c r="E7" s="5" t="n">
        <v>-1520632</v>
      </c>
    </row>
    <row r="8" spans="1:5">
      <c r="A8" s="4" t="s">
        <v>100</v>
      </c>
      <c r="B8" s="5" t="n">
        <v>35837900</v>
      </c>
    </row>
    <row r="9" spans="1:5">
      <c r="A9" s="4" t="s">
        <v>101</v>
      </c>
      <c r="B9" s="6" t="n">
        <v>35838</v>
      </c>
      <c r="C9" s="5" t="n">
        <v>5986052</v>
      </c>
      <c r="D9" s="5" t="n">
        <v>-5575630</v>
      </c>
      <c r="E9" s="5" t="n">
        <v>446260</v>
      </c>
    </row>
    <row r="10" spans="1:5">
      <c r="A10" s="4" t="s">
        <v>98</v>
      </c>
      <c r="C10" s="5" t="n">
        <v>315464</v>
      </c>
      <c r="E10" s="5" t="n">
        <v>317464</v>
      </c>
    </row>
    <row r="11" spans="1:5">
      <c r="A11" s="4" t="s">
        <v>102</v>
      </c>
      <c r="B11" s="5" t="n">
        <v>2000000</v>
      </c>
    </row>
    <row r="12" spans="1:5">
      <c r="A12" s="4" t="s">
        <v>103</v>
      </c>
      <c r="B12" s="6" t="n">
        <v>2000</v>
      </c>
    </row>
    <row r="13" spans="1:5">
      <c r="A13" s="4" t="s">
        <v>104</v>
      </c>
      <c r="C13" s="5" t="n">
        <v>38660</v>
      </c>
      <c r="E13" s="5" t="n">
        <v>38660</v>
      </c>
    </row>
    <row r="14" spans="1:5">
      <c r="A14" s="4" t="s">
        <v>105</v>
      </c>
      <c r="B14" s="5" t="n">
        <v>5598133</v>
      </c>
    </row>
    <row r="15" spans="1:5">
      <c r="A15" s="4" t="s">
        <v>106</v>
      </c>
      <c r="B15" s="6" t="n">
        <v>5598</v>
      </c>
      <c r="C15" s="5" t="n">
        <v>1002066</v>
      </c>
      <c r="E15" s="5" t="n">
        <v>1007664</v>
      </c>
    </row>
    <row r="16" spans="1:5">
      <c r="A16" s="4" t="s">
        <v>99</v>
      </c>
      <c r="D16" s="5" t="n">
        <v>-536538</v>
      </c>
      <c r="E16" s="5" t="n">
        <v>-536538</v>
      </c>
    </row>
    <row r="17" spans="1:5">
      <c r="A17" s="4" t="s">
        <v>107</v>
      </c>
      <c r="B17" s="5" t="n">
        <v>43436033</v>
      </c>
    </row>
    <row r="18" spans="1:5">
      <c r="A18" s="4" t="s">
        <v>108</v>
      </c>
      <c r="B18" s="6" t="n">
        <v>43436</v>
      </c>
      <c r="C18" s="6" t="n">
        <v>7342242</v>
      </c>
      <c r="D18" s="6" t="n">
        <v>-6112168</v>
      </c>
      <c r="E18" s="6" t="n">
        <v>127351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 customWidth="1" max="5" min="5" width="14"/>
  </cols>
  <sheetData>
    <row r="1" spans="1:5">
      <c r="A1" s="1" t="s">
        <v>405</v>
      </c>
      <c r="B1" s="2" t="s">
        <v>71</v>
      </c>
      <c r="D1" s="2" t="s">
        <v>1</v>
      </c>
    </row>
    <row r="2" spans="1:5">
      <c r="B2" s="2" t="s">
        <v>2</v>
      </c>
      <c r="C2" s="2" t="s">
        <v>72</v>
      </c>
      <c r="D2" s="2" t="s">
        <v>2</v>
      </c>
      <c r="E2" s="2" t="s">
        <v>72</v>
      </c>
    </row>
    <row r="3" spans="1:5">
      <c r="A3" s="4" t="s">
        <v>406</v>
      </c>
      <c r="B3" s="6" t="n">
        <v>41370</v>
      </c>
      <c r="C3" s="6" t="n">
        <v>47052</v>
      </c>
      <c r="D3" s="6" t="n">
        <v>133714</v>
      </c>
      <c r="E3" s="6" t="n">
        <v>141816</v>
      </c>
    </row>
    <row r="4" spans="1:5">
      <c r="A4" s="4" t="s">
        <v>407</v>
      </c>
      <c r="B4" s="6" t="n">
        <v>34362</v>
      </c>
      <c r="D4" s="6" t="n">
        <v>34362</v>
      </c>
    </row>
    <row r="5" spans="1:5">
      <c r="A5" s="4" t="s">
        <v>408</v>
      </c>
      <c r="D5" s="4" t="s">
        <v>409</v>
      </c>
    </row>
    <row r="6" spans="1:5">
      <c r="A6" s="4" t="s">
        <v>263</v>
      </c>
    </row>
    <row r="7" spans="1:5">
      <c r="A7" s="4" t="s">
        <v>410</v>
      </c>
      <c r="D7" s="5" t="n">
        <v>150000</v>
      </c>
      <c r="E7" s="5" t="n">
        <v>0</v>
      </c>
    </row>
    <row r="8" spans="1:5">
      <c r="A8" s="4" t="s">
        <v>411</v>
      </c>
    </row>
    <row r="9" spans="1:5">
      <c r="A9" s="4" t="s">
        <v>412</v>
      </c>
      <c r="B9" s="5" t="n">
        <v>9000000</v>
      </c>
      <c r="D9" s="5" t="n">
        <v>9000000</v>
      </c>
    </row>
    <row r="10" spans="1:5">
      <c r="A10" s="4" t="s">
        <v>413</v>
      </c>
    </row>
    <row r="11" spans="1:5">
      <c r="A11" s="4" t="s">
        <v>412</v>
      </c>
      <c r="B11" s="5" t="n">
        <v>20000000</v>
      </c>
      <c r="D11" s="5" t="n">
        <v>200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414</v>
      </c>
      <c r="B1" s="2" t="s">
        <v>71</v>
      </c>
      <c r="D1" s="2" t="s">
        <v>1</v>
      </c>
    </row>
    <row r="2" spans="1:6">
      <c r="B2" s="2" t="s">
        <v>2</v>
      </c>
      <c r="C2" s="2" t="s">
        <v>72</v>
      </c>
      <c r="D2" s="2" t="s">
        <v>2</v>
      </c>
      <c r="E2" s="2" t="s">
        <v>72</v>
      </c>
      <c r="F2" s="2" t="s">
        <v>37</v>
      </c>
    </row>
    <row r="3" spans="1:6">
      <c r="A3" s="4" t="s">
        <v>41</v>
      </c>
      <c r="B3" s="6" t="n">
        <v>0</v>
      </c>
      <c r="D3" s="6" t="n">
        <v>0</v>
      </c>
      <c r="F3" s="6" t="n">
        <v>1791</v>
      </c>
    </row>
    <row r="4" spans="1:6">
      <c r="A4" s="4" t="s">
        <v>79</v>
      </c>
      <c r="B4" s="5" t="n">
        <v>43500</v>
      </c>
      <c r="C4" s="6" t="n">
        <v>56250</v>
      </c>
      <c r="D4" s="5" t="n">
        <v>130500</v>
      </c>
      <c r="E4" s="6" t="n">
        <v>147250</v>
      </c>
    </row>
    <row r="5" spans="1:6">
      <c r="A5" s="4" t="s">
        <v>415</v>
      </c>
    </row>
    <row r="6" spans="1:6">
      <c r="A6" s="4" t="s">
        <v>41</v>
      </c>
      <c r="B6" s="5" t="n">
        <v>0</v>
      </c>
      <c r="D6" s="5" t="n">
        <v>0</v>
      </c>
      <c r="F6" s="6" t="n">
        <v>1791</v>
      </c>
    </row>
    <row r="7" spans="1:6">
      <c r="A7" s="4" t="s">
        <v>79</v>
      </c>
      <c r="B7" s="5" t="n">
        <v>43500</v>
      </c>
      <c r="C7" s="5" t="n">
        <v>56250</v>
      </c>
      <c r="D7" s="5" t="n">
        <v>130500</v>
      </c>
      <c r="E7" s="5" t="n">
        <v>147250</v>
      </c>
    </row>
    <row r="8" spans="1:6">
      <c r="A8" s="4" t="s">
        <v>416</v>
      </c>
    </row>
    <row r="9" spans="1:6">
      <c r="A9" s="4" t="s">
        <v>417</v>
      </c>
      <c r="B9" s="6" t="n">
        <v>0</v>
      </c>
      <c r="C9" s="6" t="n">
        <v>60000</v>
      </c>
      <c r="D9" s="5" t="n">
        <v>0</v>
      </c>
      <c r="E9" s="6" t="n">
        <v>180000</v>
      </c>
    </row>
    <row r="10" spans="1:6">
      <c r="A10" s="4" t="s">
        <v>418</v>
      </c>
    </row>
    <row r="11" spans="1:6">
      <c r="A11" s="4" t="s">
        <v>419</v>
      </c>
      <c r="B11" s="4" t="s">
        <v>420</v>
      </c>
    </row>
    <row r="12" spans="1:6">
      <c r="A12" s="4" t="s">
        <v>307</v>
      </c>
      <c r="B12" s="4" t="s">
        <v>421</v>
      </c>
    </row>
    <row r="13" spans="1:6">
      <c r="A13" s="4" t="s">
        <v>61</v>
      </c>
      <c r="B13" s="6" t="n">
        <v>15000</v>
      </c>
      <c r="D13" s="6" t="n">
        <v>15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2</v>
      </c>
    </row>
    <row r="3" spans="1:3">
      <c r="A3" s="3" t="s">
        <v>110</v>
      </c>
    </row>
    <row r="4" spans="1:3">
      <c r="A4" s="4" t="s">
        <v>111</v>
      </c>
      <c r="B4" s="6" t="n">
        <v>-536538</v>
      </c>
      <c r="C4" s="6" t="n">
        <v>-1051141</v>
      </c>
    </row>
    <row r="5" spans="1:3">
      <c r="A5" s="3" t="s">
        <v>112</v>
      </c>
    </row>
    <row r="6" spans="1:3">
      <c r="A6" s="4" t="s">
        <v>113</v>
      </c>
      <c r="B6" s="5" t="n">
        <v>27943</v>
      </c>
      <c r="C6" s="5" t="n">
        <v>20649</v>
      </c>
    </row>
    <row r="7" spans="1:3">
      <c r="A7" s="4" t="s">
        <v>114</v>
      </c>
      <c r="B7" s="5" t="n">
        <v>61592</v>
      </c>
      <c r="C7" s="5" t="n">
        <v>61592</v>
      </c>
    </row>
    <row r="8" spans="1:3">
      <c r="A8" s="4" t="s">
        <v>115</v>
      </c>
      <c r="B8" s="5" t="n">
        <v>317464</v>
      </c>
      <c r="C8" s="5" t="n">
        <v>141816</v>
      </c>
    </row>
    <row r="9" spans="1:3">
      <c r="A9" s="4" t="s">
        <v>116</v>
      </c>
      <c r="B9" s="5" t="n">
        <v>38660</v>
      </c>
      <c r="C9" s="5" t="n">
        <v>0</v>
      </c>
    </row>
    <row r="10" spans="1:3">
      <c r="A10" s="4" t="s">
        <v>117</v>
      </c>
      <c r="B10" s="5" t="n">
        <v>69300</v>
      </c>
      <c r="C10" s="5" t="n">
        <v>0</v>
      </c>
    </row>
    <row r="11" spans="1:3">
      <c r="A11" s="3" t="s">
        <v>118</v>
      </c>
    </row>
    <row r="12" spans="1:3">
      <c r="A12" s="4" t="s">
        <v>40</v>
      </c>
      <c r="B12" s="5" t="n">
        <v>4823</v>
      </c>
      <c r="C12" s="5" t="n">
        <v>61564</v>
      </c>
    </row>
    <row r="13" spans="1:3">
      <c r="A13" s="4" t="s">
        <v>41</v>
      </c>
      <c r="B13" s="5" t="n">
        <v>1791</v>
      </c>
      <c r="C13" s="5" t="n">
        <v>4506</v>
      </c>
    </row>
    <row r="14" spans="1:3">
      <c r="A14" s="4" t="s">
        <v>42</v>
      </c>
      <c r="B14" s="5" t="n">
        <v>10577</v>
      </c>
      <c r="C14" s="5" t="n">
        <v>7736</v>
      </c>
    </row>
    <row r="15" spans="1:3">
      <c r="A15" s="4" t="s">
        <v>119</v>
      </c>
      <c r="B15" s="5" t="n">
        <v>84194</v>
      </c>
      <c r="C15" s="5" t="n">
        <v>14798</v>
      </c>
    </row>
    <row r="16" spans="1:3">
      <c r="A16" s="4" t="s">
        <v>120</v>
      </c>
      <c r="B16" s="5" t="n">
        <v>-80770</v>
      </c>
      <c r="C16" s="5" t="n">
        <v>-100193</v>
      </c>
    </row>
    <row r="17" spans="1:3">
      <c r="A17" s="4" t="s">
        <v>121</v>
      </c>
      <c r="B17" s="5" t="n">
        <v>0</v>
      </c>
      <c r="C17" s="5" t="n">
        <v>-95601</v>
      </c>
    </row>
    <row r="18" spans="1:3">
      <c r="A18" s="4" t="s">
        <v>122</v>
      </c>
      <c r="B18" s="5" t="n">
        <v>-964</v>
      </c>
      <c r="C18" s="5" t="n">
        <v>-934274</v>
      </c>
    </row>
    <row r="19" spans="1:3">
      <c r="A19" s="3" t="s">
        <v>123</v>
      </c>
    </row>
    <row r="20" spans="1:3">
      <c r="A20" s="4" t="s">
        <v>124</v>
      </c>
      <c r="B20" s="5" t="n">
        <v>-28352</v>
      </c>
      <c r="C20" s="5" t="n">
        <v>-41786</v>
      </c>
    </row>
    <row r="21" spans="1:3">
      <c r="A21" s="4" t="s">
        <v>125</v>
      </c>
      <c r="B21" s="5" t="n">
        <v>-4230</v>
      </c>
      <c r="C21" s="5" t="n">
        <v>-14206</v>
      </c>
    </row>
    <row r="22" spans="1:3">
      <c r="A22" s="4" t="s">
        <v>126</v>
      </c>
      <c r="B22" s="5" t="n">
        <v>-32582</v>
      </c>
      <c r="C22" s="5" t="n">
        <v>-55992</v>
      </c>
    </row>
    <row r="23" spans="1:3">
      <c r="A23" s="3" t="s">
        <v>127</v>
      </c>
    </row>
    <row r="24" spans="1:3">
      <c r="A24" s="4" t="s">
        <v>128</v>
      </c>
      <c r="B24" s="5" t="n">
        <v>14100</v>
      </c>
      <c r="C24" s="5" t="n">
        <v>0</v>
      </c>
    </row>
    <row r="25" spans="1:3">
      <c r="A25" s="4" t="s">
        <v>129</v>
      </c>
      <c r="B25" s="5" t="n">
        <v>202205</v>
      </c>
      <c r="C25" s="5" t="n">
        <v>740000</v>
      </c>
    </row>
    <row r="26" spans="1:3">
      <c r="A26" s="4" t="s">
        <v>130</v>
      </c>
      <c r="B26" s="5" t="n">
        <v>-6742</v>
      </c>
      <c r="C26" s="5" t="n">
        <v>0</v>
      </c>
    </row>
    <row r="27" spans="1:3">
      <c r="A27" s="4" t="s">
        <v>131</v>
      </c>
      <c r="B27" s="5" t="n">
        <v>-172362</v>
      </c>
      <c r="C27" s="5" t="n">
        <v>-133644</v>
      </c>
    </row>
    <row r="28" spans="1:3">
      <c r="A28" s="4" t="s">
        <v>132</v>
      </c>
      <c r="B28" s="5" t="n">
        <v>0</v>
      </c>
      <c r="C28" s="5" t="n">
        <v>100000</v>
      </c>
    </row>
    <row r="29" spans="1:3">
      <c r="A29" s="4" t="s">
        <v>133</v>
      </c>
      <c r="B29" s="5" t="n">
        <v>37201</v>
      </c>
      <c r="C29" s="5" t="n">
        <v>706356</v>
      </c>
    </row>
    <row r="30" spans="1:3">
      <c r="A30" s="4" t="s">
        <v>134</v>
      </c>
      <c r="B30" s="5" t="n">
        <v>3656</v>
      </c>
      <c r="C30" s="5" t="n">
        <v>-283910</v>
      </c>
    </row>
    <row r="31" spans="1:3">
      <c r="A31" s="4" t="s">
        <v>135</v>
      </c>
      <c r="B31" s="5" t="n">
        <v>32220</v>
      </c>
      <c r="C31" s="5" t="n">
        <v>444420</v>
      </c>
    </row>
    <row r="32" spans="1:3">
      <c r="A32" s="4" t="s">
        <v>136</v>
      </c>
      <c r="B32" s="5" t="n">
        <v>35876</v>
      </c>
      <c r="C32" s="5" t="n">
        <v>160510</v>
      </c>
    </row>
    <row r="33" spans="1:3">
      <c r="A33" s="4" t="s">
        <v>137</v>
      </c>
      <c r="B33" s="6" t="n">
        <v>86778</v>
      </c>
      <c r="C33" s="6" t="n">
        <v>497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08:23:40Z</dcterms:created>
  <dcterms:modified xmlns:dcterms="http://purl.org/dc/terms/" xmlns:xsi="http://www.w3.org/2001/XMLSchema-instance" xsi:type="dcterms:W3CDTF">2019-08-12T08:23:40Z</dcterms:modified>
</cp:coreProperties>
</file>